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1. BUSINESS OVERVIEW AND SUMMAR" sheetId="7" r:id="rId7"/>
    <s:sheet name="2. CASH AND CASH EQUIVALENTS" sheetId="8" r:id="rId8"/>
    <s:sheet name="3. OTHER CURRENT ASSETS" sheetId="9" r:id="rId9"/>
    <s:sheet name="4. PROPERTY AND EQUIPMENT" sheetId="10" r:id="rId10"/>
    <s:sheet name="5. OTHER LONG TERM ASSETS" sheetId="11" r:id="rId11"/>
    <s:sheet name="6. INCOME TAXES" sheetId="12" r:id="rId12"/>
    <s:sheet name="7. COMMITMENTS AND CONTINGENCIE" sheetId="13" r:id="rId13"/>
    <s:sheet name="8. SIGNIFICANT CONTRACTUAL SERV" sheetId="14" r:id="rId14"/>
    <s:sheet name="9. EQUITY" sheetId="15" r:id="rId15"/>
    <s:sheet name="10. OPTIONS AND WARRANTS" sheetId="16" r:id="rId16"/>
    <s:sheet name="11. LICENSES AND GAIN ON EXTING" sheetId="17" r:id="rId17"/>
    <s:sheet name="12. SUBSEQUENT EVENTS" sheetId="18" r:id="rId18"/>
    <s:sheet name="1. BUSINESS OVERVIEW AND SUMM19" sheetId="19" r:id="rId19"/>
    <s:sheet name="3. OTHER CURRENT ASSETS (Tables" sheetId="20" r:id="rId20"/>
    <s:sheet name="4. PROPERTY AND EQUIPMENT (Tabl" sheetId="21" r:id="rId21"/>
    <s:sheet name="6. INCOME TAXES (Tables)" sheetId="22" r:id="rId22"/>
    <s:sheet name="7. COMMITMENTS AND CONTINGENC23" sheetId="23" r:id="rId23"/>
    <s:sheet name="10. OPTIONS AND WARRANTS (Table" sheetId="24" r:id="rId24"/>
    <s:sheet name="2. CASH AND CASH EQUIVALENTS (D" sheetId="25" r:id="rId25"/>
    <s:sheet name="3. OTHER CURRENT ASSETS (Detail" sheetId="26" r:id="rId26"/>
    <s:sheet name="4. PROPERTY AND EQUIPMENT (Deta" sheetId="27" r:id="rId27"/>
    <s:sheet name="4. PROPERTY AND EQUIPMENT (De28" sheetId="28" r:id="rId28"/>
    <s:sheet name="5. OTHER LONG TERM ASSETS (Deta" sheetId="29" r:id="rId29"/>
    <s:sheet name="6. INCOME TAXES (Details)" sheetId="30" r:id="rId30"/>
    <s:sheet name="6. INCOME TAXES (Detail Narrati" sheetId="31" r:id="rId31"/>
    <s:sheet name="7. COMMITMENTS AND CONTINGENC32" sheetId="32" r:id="rId32"/>
    <s:sheet name="7. COMMITMENTS AND CONTINGENC33" sheetId="33" r:id="rId33"/>
    <s:sheet name="10. OPTIONS AND WARRANTS (Detai" sheetId="34" r:id="rId34"/>
    <s:sheet name="10. OPTIONS AND WARRANTS (Det35" sheetId="35" r:id="rId35"/>
  </s:sheets>
  <s:definedNames/>
  <s:calcPr calcId="124519" calcMode="auto" fullCalcOnLoad="1"/>
</s:workbook>
</file>

<file path=xl/sharedStrings.xml><?xml version="1.0" encoding="utf-8"?>
<sst xmlns="http://schemas.openxmlformats.org/spreadsheetml/2006/main" uniqueCount="313">
  <si>
    <t>Document and Entity Information - USD ($)</t>
  </si>
  <si>
    <t>12 Months Ended</t>
  </si>
  <si>
    <t>Dec. 31, 2015</t>
  </si>
  <si>
    <t>Mar. 10, 2016</t>
  </si>
  <si>
    <t>Jun. 30, 2015</t>
  </si>
  <si>
    <t>Document And Entity Information [Abstract]</t>
  </si>
  <si>
    <t>Entity Registrant Name</t>
  </si>
  <si>
    <t>OPEXA THERAPEUTIC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Other current assets</t>
  </si>
  <si>
    <t>Total current assets</t>
  </si>
  <si>
    <t>Property &amp; equipment, net of accumulated depreciation of $2,443,600 and $2,099,389, respectively</t>
  </si>
  <si>
    <t>Other long-term assets</t>
  </si>
  <si>
    <t>Total assets</t>
  </si>
  <si>
    <t>Current liabilities:</t>
  </si>
  <si>
    <t>Accounts payable</t>
  </si>
  <si>
    <t>Accrued expenses</t>
  </si>
  <si>
    <t>Deferred revenue</t>
  </si>
  <si>
    <t>Notes payable - Insurance</t>
  </si>
  <si>
    <t>Total current liabilities</t>
  </si>
  <si>
    <t>Long term liabilities:</t>
  </si>
  <si>
    <t>Total liabilities</t>
  </si>
  <si>
    <t>Stockholders' equity:</t>
  </si>
  <si>
    <t>Preferred stock, no par value, 10,000,000 shares authorized, none issued and outstanding</t>
  </si>
  <si>
    <t>Common stock, $0.01 par value, 150,000,000 shares authorized, 6,982,909 and 3,529,344 shares issued and outstanding</t>
  </si>
  <si>
    <t>Additional paid in capital</t>
  </si>
  <si>
    <t>Accumulated deficit</t>
  </si>
  <si>
    <t>Total stockholders' equity</t>
  </si>
  <si>
    <t>Total liabilities and stockholders' equity</t>
  </si>
  <si>
    <t>Consolidated Balance Sheets (Parenthetical) -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Option Revenue</t>
  </si>
  <si>
    <t>Research and development</t>
  </si>
  <si>
    <t>General and administrative</t>
  </si>
  <si>
    <t>Depreciation and amortization</t>
  </si>
  <si>
    <t>Loss on disposal of fixed assets</t>
  </si>
  <si>
    <t>Operating loss</t>
  </si>
  <si>
    <t>Interest income, net</t>
  </si>
  <si>
    <t>Other income and expense, net</t>
  </si>
  <si>
    <t>Net loss</t>
  </si>
  <si>
    <t>Basic and diluted loss per share</t>
  </si>
  <si>
    <t>Weighted average shares outstanding</t>
  </si>
  <si>
    <t>Consolidated Statements of Changes in Stockholders' Equity - USD ($)</t>
  </si>
  <si>
    <t>Common Stock [Member]</t>
  </si>
  <si>
    <t>Additional Paid In Capital [Member]</t>
  </si>
  <si>
    <t>Accumulated Deficit</t>
  </si>
  <si>
    <t>Total</t>
  </si>
  <si>
    <t>Beginning Balance, Shares at Dec. 31, 2013</t>
  </si>
  <si>
    <t>Beginning Balance, Amount at Dec. 31, 2013</t>
  </si>
  <si>
    <t>Shares issued for services, Shares</t>
  </si>
  <si>
    <t>Shares issued for services, Amount</t>
  </si>
  <si>
    <t>Cancellation of fractional shares, Amount</t>
  </si>
  <si>
    <t>Shares sold for cash, Shares</t>
  </si>
  <si>
    <t>Shares sold for cash, Amount</t>
  </si>
  <si>
    <t>Exercise of warrants, Amount</t>
  </si>
  <si>
    <t>Option expense</t>
  </si>
  <si>
    <t>Ending Balance, Shares at Dec. 31, 2014</t>
  </si>
  <si>
    <t>Ending Balance, Amount at Dec. 31, 2014</t>
  </si>
  <si>
    <t>Cancellation of fractional shares, Shares</t>
  </si>
  <si>
    <t>Exercise of warrants, Shares</t>
  </si>
  <si>
    <t>Ending Balance, Shares at Dec. 31, 2015</t>
  </si>
  <si>
    <t>Ending Balance, Amount at Dec. 31, 2015</t>
  </si>
  <si>
    <t>Consolidated Statements of Cash Flows - USD ($)</t>
  </si>
  <si>
    <t>Cash flows from operating activities</t>
  </si>
  <si>
    <t>Adjustments to reconcile net loss to net cash used in operating activities</t>
  </si>
  <si>
    <t>Shares issued for services</t>
  </si>
  <si>
    <t>Depreciation</t>
  </si>
  <si>
    <t>Changes in:</t>
  </si>
  <si>
    <t>Net cash used in operating activities</t>
  </si>
  <si>
    <t>Cash flows from investing activities</t>
  </si>
  <si>
    <t>Purchase of property &amp; equipment</t>
  </si>
  <si>
    <t>Net cash provided by (used in) investing activities</t>
  </si>
  <si>
    <t>Cash flows from financing activities</t>
  </si>
  <si>
    <t>Common stock and warrants sold for cash, net of offering costs</t>
  </si>
  <si>
    <t>Cash generated from exercise of warrants</t>
  </si>
  <si>
    <t>Repurchase of fractional shares</t>
  </si>
  <si>
    <t>Net cash provided by financing activities</t>
  </si>
  <si>
    <t>Net change in cash and cash equivalents</t>
  </si>
  <si>
    <t>Cash and cash equivalents at beginning of period</t>
  </si>
  <si>
    <t>Cash and cash equivalents at end of period</t>
  </si>
  <si>
    <t>Cash paid for:</t>
  </si>
  <si>
    <t>Income tax</t>
  </si>
  <si>
    <t>Interest</t>
  </si>
  <si>
    <t>1. BUSINESS OVERVIEW AND SUMMARY OF ACCOUNTING POLICIES</t>
  </si>
  <si>
    <t>Accounting Policies [Abstract]</t>
  </si>
  <si>
    <t>BUSINESS OVERVIEW AND SUMMARY OF ACCOUNTING POLICIES</t>
  </si>
  <si>
    <t>Description of Business In September 2012, Opexa initiated a Phase IIb
clinical trial of Tcelna in patients with secondary progressive MS (SPMS). Previously, in September 2008, the Company
completed a Phase IIb clinical study of Tcelna in the relapsing-remitting MS (RRMS) indication. Opexa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 Tcelna is in development stage and Opexa has not applied for a
Biologics License Application (BLA) for Tcelna with the FDA nor a similar regulatory licensure in any other country, and thus Tcelna
is not approved to be marketed in any country. Reverse Stock Split.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 Principles of Consolidation. Use of Estimates in Financial Statement Preparation.
Certain Risks and Concentrations. Revenue
Recognition. Opexa received an upfront payment of $5 million
for granting the option. If the option is exercised, Merck Serono would pay the Company an upfront license fee of $25 million unless
Merck Serono is unable to advance directly into a Phase III clinical trial of Tcelna for SPMS without a further Phase II clinical
trial (as determined by Merck Serono), in which event the upfront license fee would be $15 million. After exercising the option,
Merck Serono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 Opexa recognized revenues from nonrefundable,
up-front $5 million option fees related to the Merck Serono Agreement on a straight-line basis over the estimated option exercise
period which coincides with the expected completion term of Opexas current Phase IIb clinical trial for Tcelna in patients
with SPMS. Opexa is required to make estimates regarding the clinical trial timelines which impact the period over which
the option exercise may occur. Opexas estimates regarding the option exercise period were adjusted in 2014 once
the enrollments for the Abili-T clinical trial were completed. This adjustment was made on a prospective basis beginning
in the periods in which the change was identified and resulted in a decrease in the amount of revenue we recognized on a quarterly
basis from the Merck Serono Agreement. No changes to estimates for the option exercise milestone were made in 2015. The
expected completion term for revenue recognition is December 2016. On March 9, 2015 Opexa entered into a First
Amendment of Option and License Agreement with Merck Serono, to amend the Merck Serono Agreement (the Merck Serono Amendment). Opexa
received $3 million in consideration for the activities described below:
● Opexa will create a detailed Pre-Phase III Plan (including a GANTT chart containing key tasks, decision points, timing, budget and milestones) documenting all of the activities necessary for laboratory facilities both in the U.S. and Europe to reach operational readiness by the end of December 2016 (e.g., review and identification of a preferred contract manufacturing organization in Europe; set-up, identification and qualification of third parties for raw materials; validation of laboratory facilities in the U.S. and Europe; and a hiring plan for key personnel). For Europe, the Pre-Phase III Plan would address the creation of a dedicated lab to support a Phase III trial, and for the U.S., the Pre-Phase III Plan would address the expansion of existing capabilities and infrastructure for a Phase III trial. The Joint Steering Committee (JSC) established pursuant to the Merck Serono Agreement will be responsible for reviewing, approving and ultimately overseeing Opexas completion of the Pre-Phase III Plan, which approval may not be unreasonably withheld or delayed. The JSC will meet at least quarterly to advise and make specific recommendations with respect to the Pre-Phase III Plan. In the event the JSC has not approved the Pre-Phase III Plan prior to the end of the Option Period (as defined in the Merck Serono Agreement), the Option Period will be extended for 60 days following approval of the Pre-Phase III Plan by the JSC.
● Opexa will provide Merck Serono updates and analysis on a blinded basis, grouped in patient batches according to Opexas analysis timetable, on the progress of Opexas immune monitoring program (the Program) being conducted in conjunction with Opexas ongoing Abili-T clinical trial, with such updates and analysis to be shared with Merck Serono within 30 days of Opexas initial assessment of such information. Opexa will inform Merck Serono of any existing or future external bioinformatics vendor used by Opexa for the Program, and Merck Serono will have the right, at its expense, to review current and future data storage and integrity measures for the on-going Abili-T clinical trial. Opexa evaluated the Merck Serono Amendment and
determined that the $3 million payment from Merck Serono has stand-alone value. Opexas continuing performance
obligations, in connection with the $3 million payment, include the creation of the Pre-Phase III Plan and delivery of updates
and analysis relating to the Program. As a stand-alone value term in the Merck Serono Amendment, the $3 million payment
is determined to be a single unit of accounting, and is recognized as revenue on a straight-line basis over the period equivalent
to the expected completion of the Pre-Phase III Plan in December 2016. Opexa includes the unrecognized portion of the
$3 million as deferred revenue on the consolidated balance sheets. Cash and Cash Equivalents. Supplies Inventory. Long-lived Assets. Deferred costs. Income Taxes. Stock-Based Compensation. Research and Development. Research
and Development Foreign Currency Translation and Transaction
Gains and Losses Foreign Currency Matters Net Loss per Share Reclassifications</t>
  </si>
  <si>
    <t>2. CASH AND CASH EQUIVALENTS</t>
  </si>
  <si>
    <t>Cash and Cash Equivalents [Abstract]</t>
  </si>
  <si>
    <t>CASH AND CASH EQUIVALENTS</t>
  </si>
  <si>
    <t xml:space="preserve">As of December 31, 2015, Opexa invested approximately
$11.7 million in a savings account. For the year ended December 31, 2015, the savings account recognized an average market yield
of 0.07%. Interest income of $8,203 from the savings account was recognized for the year ended December 31, 2015 in
the consolidated statements of operations. As of December 31, 2015 and 2014, Opexa invested
approximately $24,500 in a money market fund investing exclusively in high-quality, short-term money market instruments consisting
of U.S. government obligations and repurchase agreements collateralized by the U.S. Government. While this fund seeks current income
while preserving capital and liquidity, the fund is subject to risk, including U.S. government obligations risk, and is not federally
insured or guaranteed by or obligations of the Federal Deposit Insurance Corporation or any other agency. For the years ended December
31, 2015 and 2014, the money market fund recognized an average market yield of 0.01%. Interest income of $3 was recognized for
the year ended December 31, 2015 in the consolidated statements of operations. </t>
  </si>
  <si>
    <t>3. OTHER CURRENT ASSETS</t>
  </si>
  <si>
    <t>Deferred Costs, Capitalized, Prepaid, and Other Assets Disclosure [Abstract]</t>
  </si>
  <si>
    <t>OTHER CURRENT ASSETS</t>
  </si>
  <si>
    <t xml:space="preserve">Other current assets consisted of the following
at December 31, 2015 and 2014:
Description 2015 2014
Custom reagents $ 496,269 $ 
Deferred offering costs 28,876 259,989
Prepaid expenses 469,922 498,954
Total Other Current Assets $ 995,067 $ 758,943 </t>
  </si>
  <si>
    <t>4. PROPERTY AND EQUIPMENT</t>
  </si>
  <si>
    <t>Property, Plant and Equipment [Abstract]</t>
  </si>
  <si>
    <t>PROPERTY AND EQUIPMENT</t>
  </si>
  <si>
    <t>Property and equipment consisted of the following
at December 31, 2015 and 2014:
Description Life 2015 2014
Computer equipment 3 years $ 193,596 $ 168,209
Office furniture and equipment 5-7 years 247,679 247,679
Software 3 years 125,412 116,022
Laboratory equipment 7 years 1,120,693 1,100,559
Leasehold improvements 5 years 683,295 675,672
Manufacturing equipment 7 years 910,792 889,352
Subtotal 3,281,467 3,197,493
Less: accumulated depreciation (2,443,600 ) (2,099,389 )
Property and equipment, net $ 837,867 $ 1,098,104 Property and equipment is carried at cost less
accumulated depreciation. Depreciation is calculated by the straight-line method over the estimated useful life of three to seven
years, depending upon the type of equipment, except for leasehold improvements which are amortized using the straight-line method
over the remaining lease term or the life of the asset, whichever is shorter. The cost of repairs and maintenance is charged as
an expense to the consolidated statements of operations as incurred. Depreciation expense totaled $351,403 and $387,779 for the
years ended December 31, 2015 and 2014, respectively.</t>
  </si>
  <si>
    <t>5. OTHER LONG TERM ASSETS</t>
  </si>
  <si>
    <t>Text Block [Abstract]</t>
  </si>
  <si>
    <t>OTHER LONG TERM ASSETS</t>
  </si>
  <si>
    <t>Other long term assets include costs incurred from
third parties in connection with the Merck Serono Agreement (see Note 1). At December 31, 2015 and December 31, 2014 the unamortized
costs that are expected to be amortized beyond the upcoming twelve month period amounted to $0 and $38,939, respectively.</t>
  </si>
  <si>
    <t>6. INCOME TAXES</t>
  </si>
  <si>
    <t>Income Tax Disclosure [Abstract]</t>
  </si>
  <si>
    <t>INCOME TAXES</t>
  </si>
  <si>
    <t>Opexa
uses the liability method, where deferred tax assets and liabilities are determined based on the expected future tax consequences
of temporary differences between the carrying amounts of assets and liabilities for financial and income tax reporting purposes. At
December 31, 2015 and 2014, Opexa had approximately $70 million and approximately $68 million of unused net operating losses (NOLs),
respectively, available for carry forward to future years. For tax purposes, Opexa elects to capitalize research &amp;
development expenses and amortize them over a 10-year period. The unused NOLs begin to expire at December 31, 2025.
At December 31, 2015 and 2014, capitalized R&amp;D amounted to $35.3 million and $25.9 million,
respectively. At
December 31, 2015 and 2014, Opexa had a deferred tax asset which is covered by a full valuation allowance due to uncertainty of
Opexas ability to generate future taxable income necessary to realize the related deferred tax asset consisting of:
Deferred
tax asset resulting from: December
31, 2015 December
31, 2014
Net
Operating Loss $ 24,806,175 $ 24,531,026
Research
and development tax credits 2,593,792 1,778,030
Capitalized
research and development costs 11,900,122 8,803,914
Subtotal 39,300,089 35,112,970
Less
valuation allowance (39,300,089 ) (35,112,970 )
Net
deferred tax asset $  $  Opexas
ability to utilize the NOLs is subject to the rules of Section 382 of the Internal Revenue Code. Section 382 generally restricts
the use of NOLs after an ownership change (generally defined as a greater than 50% change (by value) in the Companys
equity ownership over a three-year period). The Section 382 limitation is applied annually and is equal to the value
of Opexas stock on the date of the ownership change, multiplied by a designated federal long-term tax-exempt rate.</t>
  </si>
  <si>
    <t>7. COMMITMENTS AND CONTINGENCIES</t>
  </si>
  <si>
    <t>Commitments and Contingencies Disclosure [Abstract]</t>
  </si>
  <si>
    <t>COMMITMENTS AND CONTINGENCIES</t>
  </si>
  <si>
    <t xml:space="preserve">In October 2005, Opexa entered into a ten-year
lease for its office and research facilities. The facility including the property is leased for a term of ten years with two options
for an additional five years each at the then prevailing market rate. In May 2015, we exercised the option for an additional
five year lease. Rent expense in the consolidated statements of operations for the years ended December 31, 2015 and 2014
was approximately $153,000 and $136,000 respectively. The future minimum lease payments are:
Year Amount
2016 $ 200,000
2017 200,000
2018 201,250
2019 206,250
2020 157,500
Total future minimum lease payments $ 965,000 </t>
  </si>
  <si>
    <t>8. SIGNIFICANT CONTRACTUAL SERVICE AND MILESTONE AGREEMENTS</t>
  </si>
  <si>
    <t>Health Care Organizations [Abstract]</t>
  </si>
  <si>
    <t>SIGNIFICANT CONTRACTUAL SERVICE AND MILESTONE AGREEMENTS</t>
  </si>
  <si>
    <t xml:space="preserve">In February 2012, Opexa entered into an agreement
with PRA pursuant to which PRA provides Opexa with services related to the design, implementation and management of Opexas
ongoing Phase IIb clinical trial program in SPMS (the PRA Agreement). Payments by Opexa to PRA under the PRA Agreement
are based on the achievement of certain time and performance milestones as presented in the PRA Agreement. Total payments to PRA
during the years ended December 31, 2015 and 2014, which were charged to research and development expense on the consolidated statements
of operations, amounted to $1,115,868 and $1,557,824, respectively. Unless terminated by either party without cause on 60 days
prior notice or on shorter notice with cause, the initial term of the PRA Agreement is for four years and automatically renews
for successive one year terms. Through December 31, 2015, Opexa entered into
individual Clinical Trial Agreements with 36 Institutions and 36 principal investigators acting within their employment or agent
positions within their clinical institution. Under the terms of each Clinical Trial Agreement, each of the Investigators
will identify and recruit subjects with SPMS meeting certain enrollment requirements and conduct clinical research in conjunction
with Opexas Phase IIb clinical study, and each of the Institutions will provide appropriate resources and facilities so
the Institutions Investigator can conduct Opexas Phase IIb clinical study in a timely and professional manner and
according to the terms of the Clinical Trial Agreement. Under the terms of each Clinical Trial Agreement, Opexa paid an upfront
cash payment to each Institution for start-up and other costs which were charged directly to expense. Future payments
by Opexa to the Institutions during the term of each Clinical Trial Agreement are based on the achievement of certain performance
milestones as presented in each Clinical Trial Agreement. Unless terminated by Opexa without cause with 30 days notice,
or unless terminated by the Institution, Investigator or Opexa for health or safety reasons, the initial term of the Clinical Trial
Agreements with each Institution and Investigator is for the duration of their enrolled subjects in the Phase IIb clinical study. In November of 2014, Opexa entered into an agreement
with Parexel International, LLC (PAREXEL), a contract research organization, in which PAREXEL will provide Opexa
Regulatory Services for the conduct of the Neuromyelitis Optica (NMO) program. In addition, three Institutional
agreements were executed in 2014, to provide preclinical research activities. Services include identification, collection and shipping
of blood samples to Opexa for research purposes and conduct of preclinical activities. </t>
  </si>
  <si>
    <t>9. EQUITY</t>
  </si>
  <si>
    <t>Equity [Abstract]</t>
  </si>
  <si>
    <t>EQUITY</t>
  </si>
  <si>
    <t xml:space="preserve"> Summary
information regarding equity related transactions for the years ended December 31, 2014 and December 31, 2015 is as follows: During 2014, equity related transactions were
as follows:
● On February 28, 2014, 13,700 shares of restricted common stock with an aggregate fair value of $199,503 were issued to certain members of Opexas management and certain members of the board of directors. Opexa recognized stock based compensation expense of $31,090 and $168,412 related to these shares for the year ended December 31, 2015 and 2014 respectively. The restricted shares issued to management vested in full on the earlier of the first anniversary of the grant date or termination of employment without cause following a change of control. The restricted shares issued to members of the board of directors vested in four quarterly increments beginning on March 31, 2014.
● On March 19, 2014, 750 shares of restricted common stock with an aggregate fair value of $12,000 were issued to a certain member of Opexas board of directors. Opexa recognized stock based compensation expense of $2,123 and $9,877 related to these shares for the year ended December 31, 2015 and 2014 respectively. The restricted shares vested in three quarterly increments beginning on June 30, 2014.
● In the third quarter of 2014, Opexa settled sales of 64,801 shares of common stock generating gross and net proceeds including amortization of deferred financing costs of $674,126 and $648,175, respectively, which were issued pursuant to the ATM facility.
● In the fourth quarter of 2014, Opexa issued 6,833 shares of restricted stock with an aggregate fair market value of $50,000 in partial consideration for the performance of services rendered by a consultant pursuant to a consulting agreement dated October 21, 2014. During 2015, equity related transactions were
as follows:
● In February 2015, Opexa recognized stock-based compensation expense of $33,213 related to vested shares of restricted common stock issued, on February 28, 2014, to certain members of Opexas management and non-employee directors.
● On March 31, 2015, 2,557 shares of restricted common stock with an aggregate fair value of $11,250 were issued to certain non-employee directors for service on Opexas Board. Opexa recognized stock-based compensation of $11,250 related to these shares. The shares vested immediately upon grant.
● On April 9, 2015, Opexa issued 3,137,305 shares of common stock and Series M warrants to purchase a like number of shares upon the closing of a rights offering. Opexa raised $13,804,140 in gross proceeds, before expenses, through subscriptions for 3,137,305 units at a price of $4.40 per unit. Net proceeds were $12,095,210 after deduction of related fees and expenses, including dealer-manager fees, totaling $ 1,708,930.
● In June 2015, Opexa issued 953 shares of common stock and received gross proceeds of $3,810 upon the exercise of Series M warrants to purchase 953 shares of common stock.
● On June 30, 2015, 3,160 shares of restricted common stock with an aggregate fair value of $11,250 were issued to certain non-employee directors for service on Opexas Board. Opexa recognized stock-based compensation of $11,250 related to these shares. The shares vested immediately upon grant.
● July 2015, Opexa issued 150 shares of common stock and received gross proceeds of $600 upon the exercise of Series M warrants to purchase 150 shares of common stock.
● At Opexas annual meeting on August 28, 2015, shareholders approved an amendment to the Companys Restated Certificate of Formation to increase the number of authorized shares of common stock from 100 million to 150 million, and the amendment was effect as of September 9, 2015.
● On September 1, 2015, Opexa sold 113,636 shares of common stock for $4.40 per share and issued Series N warrants to purchase a like number of shares for gross and net proceeds of $499,999 upon the closing of tranche one of a private placement. Opexa also agreed to sell and the purchasers agreed to purchase an additional aggregate of $4.5 million of common stock in four additional tranches upon Opexas achievement of certain milestones to further the clinical development of OPX-212, Opexas autologous T-cell immunotherapy being developed for the treatment of neuromyelitis optica.
● On September 28, 2015, Opexa effected the 1:8 Reverse Stock Split. An aggregate of 1,365 shares of common stock were identified as fractional shares, and cash in the amount of $5,028 was paid in lieu of these fractional shares.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
● On September 30, 2015, 3,600 shares of restricted common stock with an aggregate fair value of $11,250 were issued to certain non-employee directors for service on Opexas Board. Opexa recognized stock-based compensation of $11,250 related to these shares. The shares vested immediately upon grant.
● On September 30, 2015 Opexa sold an aggregate of 75,000 shares of common stock under the ATM facility for gross and net proceed of $240,143 and $232,934, respectively. These sales settled and shares were issued in October 2015.
● In November 2015, Opexa sold an aggregate of 114,507 shares of common stock under the ATM facility for gross and net proceed of $483,634 and $469,116, respectively. These sales settled and shares were issued in December 2015.
● On December 31, 2015, 4,062 shares of restricted common stock with an aggregate fair value of $11,250 were issued to certain non-employee directors for service on Opexas Board. Opexa recognized stock-based compensation of $11,250 related to these shares. The shares vested immediately upon grant.</t>
  </si>
  <si>
    <t>10. OPTIONS AND WARRANTS</t>
  </si>
  <si>
    <t>Disclosure of Compensation Related Costs, Share-based Payments [Abstract]</t>
  </si>
  <si>
    <t>OPTIONS AND WARRANTS</t>
  </si>
  <si>
    <t>The Board initially adopted the Opexa Therapeutics,
Inc. 2010 Stock Incentive Plan on September 2, 2010 for the granting of equity incentive awards to employees, directors and consultants
of Opexa, and the Plan was initially approved by the Companys shareholders on October 19, 2010. On September 25, 2013, the
Board approved the Amended and Restated 2010 Stock Incentive Plan (the 2010 Plan), and the Companys shareholders
approved the amended 2010 Plan on November 8, 2013, in order to (i) increase the number of shares of common stock reserved for
issuance by 375,000 shares and (ii) reset the number of stock-based awards issuable to a participant in any calendar year to align
with the increase in the shares reserved. The 2010 Plan is the successor to and continuation of Opexas June 2004 Compensatory
Stock Option Plan (the 2004 Plan). The 2004 Plan reserved a maximum of 71,875 shares of common stock for issuance
pursuant to incentive stock options and nonqualified stock options granted to employees, directors and consultants. Awards were
made as either incentive stock options or nonqualified stock options, with the Board having discretion to determine the number,
term, exercise price and vesting of grants made under the 2004 Plan. All outstanding equity awards granted under the 2004 Plan
continue to be subject to the terms and conditions as set forth in the agreements evidencing such stock awards and the terms of
the 2004 Plan, but no additional awards will be granted under the 2004 Plan subsequent to approval of the 2010 Plan. The
2010 Plan reserves a maximum of 453,125 shares of common stock for issuance plus the number of shares subject to stock options
outstanding under the 2004 Plan that are forfeited or terminate prior to exercise and would otherwise be returned to the share
reserves under the 2004 Plan and any reserved shares not issued or subject to outstanding grants, up to a maximum of 64,152 shares. The
2010 Plan provides for the grant of incentive stock options or nonqualified stock options, as well as restricted stock, stock appreciation
rights, restricted stock units and performance awards that may be settled in cash, stock or other property. The Board of Directors
or Compensation Committee, as applicable, administers the 2010 Plan and has discretion to determine the recipients, the number
and types of stock awards to be granted and the terms and conditions of the stock awards, including the period of their exercisability
and vesting. Subject to a limitation on repricing without shareholder approval, the Board or Compensation Committee, as applicable,
may also determine the exercise price of options granted under the 2010 Plan. Opexa accounts for stock-based compensation, including
options and nonvested shares, according to the provisions of FASB ASC 718, "Share Based Payment. During the 12 months
ended December 31, 2015, Opexa recognized stock-based compensation expense of $835,723. Unamortized stock-based compensation expense
as of December 31, 2015 amounted to $1,897,092. Stock Option Activity A summary of the stock option activity for the
years 2014 and 2015 are presented below:
Number of Shares Weighted Avg. Exercise Price
Weighted Average Remaining Contract Term (# years) Intrinsic Value
Outstanding at December 31, 2013 145,233 $ 34.39
Granted 175,417 14.27
Exercised - -
Forfeited and canceled (17,816 ) 23.86
Outstanding at December 31, 2014 302,834 $ 23.34 8.0 $ -
Exercisable at December 31, 2014 120,485 $ 36.52 6.4 $ -
Granted 135,430 5.22
Exercised - -
Forfeited and canceled (20,860 ) 13.35
Outstanding at December 31, 2015 417,404 $ 18.04 7.7 $ -
Exercisable at December 31, 2015 231,071 $ 23.58 7.0 $ - Employee Options: Option awards are granted with an exercise price
equal to the market price of Opexas stock at the date of issuance, generally have a ten-year life, and have various vesting
dates that range from no vesting or partial vesting upon date of grant to full vesting on a specified date. Opexa estimates the
fair value of stock options using the Black-Scholes option-pricing model and records the compensation expense ratably over the
service period. During 2014, performance-based options to purchase
an aggregate of 63,765 shares at an exercise price of $14.56 were granted to senior management. These options have a term of ten
years and vest 100% upon the earlier of achievement of a performance-based, strategic milestone objective or termination of employment
without cause following a change of control. Fair value of $918,554 was calculated using the Black-Scholes option-pricing model. Variables
used in the Black-Scholes option-pricing model for these options include (1) discount rate of 2.65%, (2) expected term of 10 years,
(3) expected volatility of 172.33% and (4) zero expected dividends. During 2014, incentive based options to purchase
an aggregate of 96,609 shares were granted to employees, at exercise prices ranging from $6.88 to $14.56. These options have terms
of ten years and have a vesting schedule of four years. Fair value of $1,324,070 was calculated using the Black-Scholes option-pricing
model. Variables used in the Black-Scholes option-pricing model for these options include (1) discount rate range of
2.26 to 2.79%, (2) expected term of 6.25 years, (3) expected volatility range of 176.37% to 315.10% and (4) zero expected dividends. During 2014, options to purchase 13,110 shares
were forfeited and cancelled. Opexa recorded $748,697 stock-based compensation
expense to management and employees during 2014, which included the related expense for the options that are expected to vest based
on achievement of their related performance conditions. Unamortized stock compensation expense as of December 31, 2014 amounted
to $2,239,522. During 2015, time-based options to purchase an
aggregate of 71,462 shares at exercise prices ranging from $3.04 to $6.56 were granted to employees. These options have a term
of ten years and have a vesting schedule of the earlier of four years or termination of employment without cause following a change
of control. Fair value of $406,713 was calculated using the Black-Scholes option-pricing model. Variables used in the Black-Scholes
option-pricing model for these options include (1) discount rate range of 1.95% to 2.19%, (2) expected term of 6.25 years, (3)
expected volatility range of 134.18% to 144.83% and (4) zero expected dividends. During 2015, options to purchase 20,860 shares
were forfeited and cancelled. Opexa recognized stock based compensation expense
of $623,040 for grants made to employees during 2015. Unamortized stock compensation expense as of December 31, 2015 amounted to
$1,890,846. Non-Employee Options: During 2014, options to purchase an aggregate
of 15,055 shares were granted to directors for service on Opexas Board at an exercise price ranging from $14.56 to $16.00.
Options to purchase an aggregate of 3,286 shares have terms of 10 years, with 50% of the shares vesting on the grant date and 50%
vesting one year from the date of grant. Options to purchase 9,857 shares have terms of 10 years, with 50% of the shares vesting
on the grant date and 50% vesting on December 31, 2014. An option to purchase 1,106 shares has a term of 10 years, with quarterly
vesting ending on December 31, 2014. An option to purchase the remaining 806 shares has a term of 10 years, with
33.3% vesting quarterly ending on December 31, 2014. Fair value of $211,097 was calculated using the Black-Scholes option-pricing
model. Variables used in the Black-Scholes option-pricing model for these options include (1) discount rate range of 2.65% to 2.77%,
(2) expected term of 5.25 years, (3) expected volatility range of 155% to 157% and (4) zero expected dividends. During 2014, options to purchase 4,718 shares
were forfeited and cancelled. Opexa recorded $211,201 of stock-based compensation
expense to consultants and directors during 2014. Unamortized stock compensation expense as of December 31, 2014 amounted to $4,086. During 2015, options to purchase an aggregate
of 63,968 shares at an exercise price of $4.24 were granted to non-employee directors for service on Opexas Board. Options
to purchase an aggregate of 44,630 shares will expire on the earlier of 10 years or a change in control of Opexa, with 50% of the
shares vesting immediately and 50% vesting on December 31, 2015. Options to purchase an aggregate of 14,875 shares have terms of
10 years, with 50% of the shares vesting immediately and 50% vesting on March 30, 2016. An option to purchase 4,463 shares will
expire on the earlier of 10 years or a change in control of Opexa, with vesting in four quarterly increments beginning on June
30, 2015. Fair value of $214,844 was calculated using the Black-Scholes option-pricing model. Variables used in the Black-Scholes
option-pricing model for these options include (1) discount rate of 1.95%, (2) expected term of 5.25 years, (3) expected volatility
of 107.33% and (4) zero expected dividends. Opexa recognized stock based compensation expense
of $212,683 for grants made to non-employee directors during 2015. Unamortized stock compensation expense as of December 31, 2015
amounted to $6,246. Warrant Activity A summary of warrant activity
for 2015 and 2014
Number of Shares Weighted Avg. Exercise Price
Weighted Average Remaining Contract Term (# years) Intrinsic Value
Outstanding at January 1, 2014 383,603 $ 32.96 2.46 -
Granted - - - -
Exercised - - - -
Forfeited and canceled (2,789) 80.00 - -
Outstanding at December 31, 2014 380,814 29.92 2.21 -
Exercisable at December 31, 2014 380,814 29.92 2.21 -
Outstanding at January 1, 2015 380,814 $ 29.92 2.21 -
Granted 3,311,128 4.16 - -
Exercised (1,103) 4.00 - -
Forfeited and canceled (27,885) 74.96 - -
Outstanding at December 31, 2015 3,662,954 6.30 2.17 -
Exercisable at December 31, 2015 3,662,954 6.30 2.17 - On April 9, 2015, the Company issued
Series M warrants to purchase an aggregate of 3,137,305 shares of common stock upon the closing of a rights offering. The
Series M warrants entitle the holders to purchase common stock at an exercise price of (i) $4.00 per share from the date of issuance
(April 9, 2015) through June 30, 2016 and (ii) $12.00 per share from July 1, 2016 through their expiration on April 9, 2018. Pursuant
to the anti-dilution provisions of certain of the Companys outstanding warrants and as a result of the rights offering (i)
the per share exercise prices of the Series A, J, K and L warrants were adjusted to $74.96, $8.24, $8.00 and $12.72, respectively,
and (ii) Series L warrants to purchase an aggregate of an additional 60,187 shares of common stock were issued. The Series
A warrants expired on June 15, 2015. On September 1, 2015, the Company
issued Series N warrants to purchase an aggregate of 113,636 shares of common stock at an exercise price of (i) $4.00 per share
from the date of issuance through June 30, 2016 and (ii) $12.00 per share from July 1, 2016 through their original expiration on
April 9, 2018.</t>
  </si>
  <si>
    <t>11. LICENSES AND GAIN ON EXTINGUISHMENT OF LIABILITY</t>
  </si>
  <si>
    <t>LICENSES AND GAIN ON EXTINGUISHMENT OF LIABILITY</t>
  </si>
  <si>
    <t>Stem Cell Technology Agreement In August 2009, Opexa entered into an exclusive
agreement with Novartis for the further development of its stem cell technology. This technology, which has generated preliminary
data, was in early preclinical development. Under the terms of the agreement, Novartis acquired the stem cell technology from Opexa
and Novartis had full responsibility for funding and carrying out all research, development and commercialization activities. Opexa
received an upfront cash payment of $3 million at the time the agreement was entered into and subsequently received $0.5 million
as a technology transfer milestone fee. In November 2011, Opexa re-acquired the stem cell
assets from Novartis in consideration for releasing Novartis with respect to any further payment obligations owed to Opexa by Novartis In
connection with the re-acquisition of the stem cell assets, a related license agreement with the University of Chicago was re-assigned
to Opexa. Opexa and the University of Chicago entered into a Fourth Amended and Restated License Agreement in connection with such
assignment to Opexa. On August 12, 2014, we provided notice to the
University of Chicago of our election to discontinue further prosecution of certain patents relating to the proprietary adult stem
cell technology that we licensed from the University of Chicago pursuant to the Fourth Amended and Restated License Agreement dated
November 2, 2011. Pursuant to the termination notice, we exercised our contractual option to return the licensed patent rights
back to the University of Chicago and terminate the Fourth Amended and Restated License Agreement effective November 10, 2014 in
accordance with the terms thereof.</t>
  </si>
  <si>
    <t>12. SUBSEQUENT EVENTS</t>
  </si>
  <si>
    <t>Subsequent Events [Abstract]</t>
  </si>
  <si>
    <t>SUBSEQUENT EVENTS</t>
  </si>
  <si>
    <t>On
March 2, 2016, the Company announced implementation of a restructuring initiative which included a reduction of approximately
30% of its then full-time workforce of 36 employees in order to reduce operating expenses and conserve cash resources.
On March 14, 2016, the Company entered into an amendment to the September 1, 2015 Stock Purchase Agreement with the purchasers
party thereto to extend by six months the original dates for the milestones relating to the subsequent tranches. As
part of the amendment, the expiration date of the Series N warrants issued pursuant thereto was extended from April 9, 2018 to
October 9, 2018.</t>
  </si>
  <si>
    <t>1. BUSINESS OVERVIEW AND SUMMARY OF ACCOUNTING POLICIES (Policies)</t>
  </si>
  <si>
    <t>Description of Business</t>
  </si>
  <si>
    <t>Description of Business In September 2012, Opexa initiated a Phase IIb
clinical trial of Tcelna in patients with secondary progressive MS (SPMS). Previously, in September 2008, the Company
completed a Phase IIb clinical study of Tcelna in the relapsing-remitting MS (RRMS) indication. Opexa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 Tcelna is in development stage and Opexa has not applied for a
Biologics License Application (BLA) for Tcelna with the FDA nor a similar regulatory licensure in any other country, and thus Tcelna
is not approved to be marketed in any country.</t>
  </si>
  <si>
    <t>Reverse Stock Split</t>
  </si>
  <si>
    <t xml:space="preserve">Reverse Stock Split.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 </t>
  </si>
  <si>
    <t>Principals of Consolidation</t>
  </si>
  <si>
    <t>Principles of Consolidation.</t>
  </si>
  <si>
    <t>Use of Estimates in Financial Statement Preparation</t>
  </si>
  <si>
    <t>Use of Estimates in Financial Statement Preparation.</t>
  </si>
  <si>
    <t>Certain Risks and Concentrations</t>
  </si>
  <si>
    <t>Certain Risks and Concentrations.</t>
  </si>
  <si>
    <t>Revenue Recognition</t>
  </si>
  <si>
    <t xml:space="preserve"> Revenue
Recognition. Opexa received an upfront payment of $5 million
for granting the option. If the option is exercised, Merck Serono would pay the Company an upfront license fee of $25 million unless
Merck Serono is unable to advance directly into a Phase III clinical trial of Tcelna for SPMS without a further Phase II clinical
trial (as determined by Merck Serono), in which event the upfront license fee would be $15 million. After exercising the option,
Merck Serono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 Opexa recognized revenues from nonrefundable,
up-front $5 million option fees related to the Merck Serono Agreement on a straight-line basis over the estimated option exercise
period which coincides with the expected completion term of Opexas current Phase IIb clinical trial for Tcelna in patients
with SPMS. Opexa is required to make estimates regarding the clinical trial timelines which impact the period over which
the option exercise may occur. Opexas estimates regarding the option exercise period were adjusted in 2014 once
the enrollments for the Abili-T clinical trial were completed. This adjustment was made on a prospective basis beginning
in the periods in which the change was identified and resulted in a decrease in the amount of revenue we recognized on a quarterly
basis from the Merck Serono Agreement. No changes to estimates for the option exercise milestone were made in 2015. The
expected completion term for revenue recognition is December 2016. On March 9, 2015 Opexa entered into a First
Amendment of Option and License Agreement with Merck Serono, to amend the Merck Serono Agreement (the Merck Serono Amendment). Opexa
received $3 million in consideration for the activities described below:
● Opexa will create a detailed Pre-Phase III Plan (including a GANTT chart containing key tasks, decision points, timing, budget and milestones) documenting all of the activities necessary for laboratory facilities both in the U.S. and Europe to reach operational readiness by the end of December 2016 (e.g., review and identification of a preferred contract manufacturing organization in Europe; set-up, identification and qualification of third parties for raw materials; validation of laboratory facilities in the U.S. and Europe; and a hiring plan for key personnel). For Europe, the Pre-Phase III Plan would address the creation of a dedicated lab to support a Phase III trial, and for the U.S., the Pre-Phase III Plan would address the expansion of existing capabilities and infrastructure for a Phase III trial. The Joint Steering Committee (JSC) established pursuant to the Merck Serono Agreement will be responsible for reviewing, approving and ultimately overseeing Opexas completion of the Pre-Phase III Plan, which approval may not be unreasonably withheld or delayed. The JSC will meet at least quarterly to advise and make specific recommendations with respect to the Pre-Phase III Plan. In the event the JSC has not approved the Pre-Phase III Plan prior to the end of the Option Period (as defined in the Merck Serono Agreement), the Option Period will be extended for 60 days following approval of the Pre-Phase III Plan by the JSC.
● Opexa will provide Merck Serono updates and analysis on a blinded basis, grouped in patient batches according to Opexas analysis timetable, on the progress of Opexas immune monitoring program (the Program) being conducted in conjunction with Opexas ongoing Abili-T clinical trial, with such updates and analysis to be shared with Merck Serono within 30 days of Opexas initial assessment of such information. Opexa will inform Merck Serono of any existing or future external bioinformatics vendor used by Opexa for the Program, and Merck Serono will have the right, at its expense, to review current and future data storage and integrity measures for the on-going Abili-T clinical trial. Opexa evaluated the Merck Serono Amendment and
determined that the $3 million payment from Merck Serono has stand-alone value. Opexas continuing performance
obligations, in connection with the $3 million payment, include the creation of the Pre-Phase III Plan and delivery of updates
and analysis relating to the Program. As a stand-alone value term in the Merck Serono Amendment, the $3 million payment
is determined to be a single unit of accounting, and is recognized as revenue on a straight-line basis over the period equivalent
to the expected completion of the Pre-Phase III Plan in December 2016. Opexa includes the unrecognized portion of the
$3 million as deferred revenue on the consolidated balance sheets. </t>
  </si>
  <si>
    <t>Cash and Cash Equivalents</t>
  </si>
  <si>
    <t>Cash and Cash Equivalents.</t>
  </si>
  <si>
    <t>Supplies Inventory</t>
  </si>
  <si>
    <t xml:space="preserve">Supplies Inventory. </t>
  </si>
  <si>
    <t>Long-lived Assets</t>
  </si>
  <si>
    <t>Long-lived Assets.</t>
  </si>
  <si>
    <t>Deferred costs</t>
  </si>
  <si>
    <t xml:space="preserve">Deferred costs. </t>
  </si>
  <si>
    <t>Income Taxes</t>
  </si>
  <si>
    <t>Income Taxes.</t>
  </si>
  <si>
    <t>Stock-Based Compensation</t>
  </si>
  <si>
    <t xml:space="preserve">Stock-Based Compensation. </t>
  </si>
  <si>
    <t>Research and Development</t>
  </si>
  <si>
    <t>Research and Development. Research
and Development</t>
  </si>
  <si>
    <t>Foreign Currency Translation and Transaction Gains and Losses</t>
  </si>
  <si>
    <t>Foreign Currency Translation and Transaction
Gains and Losses Foreign Currency Matters</t>
  </si>
  <si>
    <t>Net Loss per Share</t>
  </si>
  <si>
    <t>Reclassifications</t>
  </si>
  <si>
    <t>3. OTHER CURRENT ASSETS (Tables)</t>
  </si>
  <si>
    <t>Other Current Assets</t>
  </si>
  <si>
    <t xml:space="preserve">Description 2015 2014
Custom reagents $ 496,269 $ 
Deferred offering costs 28,876 259,989
Prepaid expenses 469,922 498,954
Total Other Current Assets $ 995,067 $ 758,943 </t>
  </si>
  <si>
    <t>4. PROPERTY AND EQUIPMENT (Tables)</t>
  </si>
  <si>
    <t>Property and Equipment</t>
  </si>
  <si>
    <t xml:space="preserve">Description Life 2015 2014
Computer equipment 3 years $ 193,596 $ 168,209
Office furniture and equipment 5-7 years 247,679 247,679
Software 3 years 125,412 116,022
Laboratory equipment 7 years 1,120,693 1,100,559
Leasehold improvements 5 years 683,295 675,672
Manufacturing equipment 7 years 910,792 889,352
Subtotal 3,281,467 3,197,493
Less: accumulated depreciation (2,443,600 ) (2,099,389 )
Property and equipment, net $ 837,867 $ 1,098,104 </t>
  </si>
  <si>
    <t>6. INCOME TAXES (Tables)</t>
  </si>
  <si>
    <t>Income Taxes Tables</t>
  </si>
  <si>
    <t>Schedule of deferred tax assets</t>
  </si>
  <si>
    <t xml:space="preserve">Deferred
tax asset resulting from: December
31, 2015 December
31, 2014
Net
Operating Loss $ 24,806,175 $ 24,531,026
Research
and development tax credits 2,593,792 1,778,030
Capitalized
research and development costs 11,900,122 8,803,914
Subtotal 39,300,089 35,112,970
Less
valuation allowance (39,300,089 ) (35,112,970 )
Net
deferred tax asset $  $  </t>
  </si>
  <si>
    <t>7. COMMITMENTS AND CONTINGENCIES (Tables)</t>
  </si>
  <si>
    <t>Commitments And Contingencies Tables</t>
  </si>
  <si>
    <t>Future minimum lease payments</t>
  </si>
  <si>
    <t xml:space="preserve">Year Amount
2016 $ 200,000
2017 200,000
2018 201,250
2019 206,250
2020 157,500
Total future minimum lease payments $ 965,000 </t>
  </si>
  <si>
    <t>10. OPTIONS AND WARRANTS (Tables)</t>
  </si>
  <si>
    <t>Stock Option Activity</t>
  </si>
  <si>
    <t xml:space="preserve">Number of Shares Weighted Avg. Exercise Price
Weighted Average Remaining Contract Term (# years) Intrinsic Value
Outstanding at December 31, 2013 145,233 $ 34.39
Granted 175,417 14.27
Exercised - -
Forfeited and canceled (17,816 ) 23.86
Outstanding at December 31, 2014 302,834 $ 23.34 8.0 $ -
Exercisable at December 31, 2014 120,485 $ 36.52 6.4 $ -
Granted 135,430 5.22
Exercised - -
Forfeited and canceled (20,860 ) 13.35
Outstanding at December 31, 2015 417,404 $ 18.04 7.7 $ -
Exercisable at December 31, 2015 231,071 $ 23.58 7.0 $ - </t>
  </si>
  <si>
    <t>Warrant Activity</t>
  </si>
  <si>
    <t xml:space="preserve">Number of Shares Weighted Avg. Exercise Price
Weighted Average Remaining Contract Term (# years) Intrinsic Value
Outstanding at January 1, 2014 383,603 $ 32.96 2.46 -
Granted - - - -
Exercised - - - -
Forfeited and canceled (2,789) 80.00 - -
Outstanding at December 31, 2014 380,814 29.92 2.21 -
Exercisable at December 31, 2014 380,814 29.92 2.21 -
Outstanding at January 1, 2015 380,814 $ 29.92 2.21 -
Granted 3,311,128 4.16 - -
Exercised (1,103) 4.00 - -
Forfeited and canceled (27,885) 74.96 - -
Outstanding at December 31, 2015 3,662,954 6.30 2.17 -
Exercisable at December 31, 2015 3,662,954 6.30 2.17 - </t>
  </si>
  <si>
    <t>2. CASH AND CASH EQUIVALENTS (Detail Narratives) - USD ($)</t>
  </si>
  <si>
    <t>Investment in savings account</t>
  </si>
  <si>
    <t>Percentage of interest recognized from savings account investment</t>
  </si>
  <si>
    <t>0.07%</t>
  </si>
  <si>
    <t>Interest income from savings account investment</t>
  </si>
  <si>
    <t>Cash and cash equivalents, money market accounts</t>
  </si>
  <si>
    <t>Percentage of interest recognized from money market fund</t>
  </si>
  <si>
    <t>0.01%</t>
  </si>
  <si>
    <t>Interest income from money market fund</t>
  </si>
  <si>
    <t>3. OTHER CURRENT ASSETS (Details) - USD ($)</t>
  </si>
  <si>
    <t>Custom reagents</t>
  </si>
  <si>
    <t>Deferred offering costs</t>
  </si>
  <si>
    <t>Prepaid expenses</t>
  </si>
  <si>
    <t>4. PROPERTY AND EQUIPMENT (Details) - USD ($)</t>
  </si>
  <si>
    <t>Property Plant And Equipment Disclosure [Line Items]</t>
  </si>
  <si>
    <t>Property, plant and equipment, gross</t>
  </si>
  <si>
    <t>Less: accumulated depreciation</t>
  </si>
  <si>
    <t>Property and equipment, net</t>
  </si>
  <si>
    <t>Computer Equipment [Member]</t>
  </si>
  <si>
    <t>Property, plant and equipment, useful life</t>
  </si>
  <si>
    <t>3 years</t>
  </si>
  <si>
    <t>Office Furniture And Equipment [Member]</t>
  </si>
  <si>
    <t>Office Furniture And Equipment [Member] | Maximum [Member]</t>
  </si>
  <si>
    <t>5 years</t>
  </si>
  <si>
    <t>Office Furniture And Equipment [Member] | Minimum [Member]</t>
  </si>
  <si>
    <t>7 years</t>
  </si>
  <si>
    <t>Computer Software Intangible Asset [Member]</t>
  </si>
  <si>
    <t>Laboratory Equipment [Member]</t>
  </si>
  <si>
    <t>Leasehold Improvements [Member]</t>
  </si>
  <si>
    <t>Manufacturing Equipment [Member]</t>
  </si>
  <si>
    <t>4. PROPERTY AND EQUIPMENT (Detail Narratives) - USD ($)</t>
  </si>
  <si>
    <t>Depreciation expense</t>
  </si>
  <si>
    <t>5. OTHER LONG TERM ASSETS (Details) - USD ($)</t>
  </si>
  <si>
    <t>Other Long Term Assets Details</t>
  </si>
  <si>
    <t>Unamortized costs</t>
  </si>
  <si>
    <t>6. INCOME TAXES (Details) - USD ($)</t>
  </si>
  <si>
    <t>Deferred tax asset resulting from:</t>
  </si>
  <si>
    <t>Net Operating Loss</t>
  </si>
  <si>
    <t>Research and development tax credits</t>
  </si>
  <si>
    <t>Capitalized research and development costs</t>
  </si>
  <si>
    <t>Subtotal</t>
  </si>
  <si>
    <t>Less valuation allowance</t>
  </si>
  <si>
    <t>Net deferred tax asset</t>
  </si>
  <si>
    <t>6. INCOME TAXES (Detail Narratives) - USD ($)</t>
  </si>
  <si>
    <t>Unused net operating losses</t>
  </si>
  <si>
    <t>Net operating losses begin to expire</t>
  </si>
  <si>
    <t>Dec. 31,
		2025</t>
  </si>
  <si>
    <t>7. COMMITMENTS AND CONTINGENCIES (Details)</t>
  </si>
  <si>
    <t>Dec. 31, 2015USD ($)</t>
  </si>
  <si>
    <t>Commitments And Contingencies Details</t>
  </si>
  <si>
    <t>Total future minimum lease payments</t>
  </si>
  <si>
    <t>7. COMMITMENTS AND CONTINGENCIES (Details Narrative) - USD ($)</t>
  </si>
  <si>
    <t>Commitments And Contingencies Details Narrative</t>
  </si>
  <si>
    <t>Rent expense</t>
  </si>
  <si>
    <t>10. OPTIONS AND WARRANTS (Details) - USD ($)</t>
  </si>
  <si>
    <t>Options</t>
  </si>
  <si>
    <t>Number of Shares, Outstanding at beginning of period</t>
  </si>
  <si>
    <t>Options, Granted</t>
  </si>
  <si>
    <t>Options, Exercised</t>
  </si>
  <si>
    <t>Options, Forfeited and canceled</t>
  </si>
  <si>
    <t>Number of Shares, Outstanding at end of period</t>
  </si>
  <si>
    <t>Number of Shares, Exercisable at end of period</t>
  </si>
  <si>
    <t>Weighted Average Exercise Price, Options</t>
  </si>
  <si>
    <t>Weighted average exercise price, Outstanding at beginning of period</t>
  </si>
  <si>
    <t>Weighted average exercise price options, Granted</t>
  </si>
  <si>
    <t>Weighted average exercise price options, Exercised</t>
  </si>
  <si>
    <t>Weighted average exercise price options, Forfeited and canceled</t>
  </si>
  <si>
    <t>Weighted average exercise price, Outstanding at end of period</t>
  </si>
  <si>
    <t>Weighted average exercise price, Exercisable at end of period</t>
  </si>
  <si>
    <t>Weighted Average Remaining Contract Term, Options</t>
  </si>
  <si>
    <t>Weighted Average Remaining Contract Term, Outstanding at end of period</t>
  </si>
  <si>
    <t>7 years 8 months 12 days</t>
  </si>
  <si>
    <t>8 years</t>
  </si>
  <si>
    <t>Weighted Average Remaining Contract Term, Exercisable</t>
  </si>
  <si>
    <t>6 years 4 months 24 days</t>
  </si>
  <si>
    <t>Intrinsic Value, Options</t>
  </si>
  <si>
    <t>Outstanding Aggregate Intrinsic Value, beginning of period</t>
  </si>
  <si>
    <t>Outstanding Aggregate Intrinsic Value, end of period</t>
  </si>
  <si>
    <t>Exercisable Aggregate Intrinsic Value</t>
  </si>
  <si>
    <t>10. OPTIONS AND WARRANTS (Details 1) - Warrants - USD ($)</t>
  </si>
  <si>
    <t>Warrants, Granted</t>
  </si>
  <si>
    <t>Warrants, Exercised</t>
  </si>
  <si>
    <t>Warrants, Forfeited and canceled</t>
  </si>
  <si>
    <t>Weighted Average Exercise Price, Warrants</t>
  </si>
  <si>
    <t>Weighted average exercise price warrants, Granted</t>
  </si>
  <si>
    <t>Weighted average exercise price warrants, Exercised</t>
  </si>
  <si>
    <t>Weighted average exercise price warrants, Forfeited and canceled</t>
  </si>
  <si>
    <t>Weighted Average Remaining Contract Term, Warrants</t>
  </si>
  <si>
    <t>Weighted Average Remaining Contract Term, Outstanding at beginning of period</t>
  </si>
  <si>
    <t>2 years 2 months 16 days</t>
  </si>
  <si>
    <t>2 years 5 months 16 days</t>
  </si>
  <si>
    <t>2 years 2 months 1 day</t>
  </si>
  <si>
    <t>Intrinsic Value, Warrants</t>
  </si>
  <si>
    <t>Outstanding Aggregate Intrinsic Value, Beginning of period</t>
  </si>
  <si>
    <t>Aggregate Intrinsic Value Granted</t>
  </si>
  <si>
    <t>Aggregate Intrinsic Value Exercised</t>
  </si>
  <si>
    <t>Aggregate Intrinsic Value Forfeited</t>
  </si>
  <si>
    <t>Outstanding Aggregate Intrinsic Value, 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6930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2589234</v>
      </c>
    </row>
    <row spans="1:4" r="15">
      <c t="s" r="A15" s="4">
        <v>25</v>
      </c>
      <c t="n" r="C15" s="6">
        <v>6986971</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8</v>
      </c>
      <c t="s" r="B1" s="2">
        <v>1</v>
      </c>
    </row>
    <row spans="1:2" r="2">
      <c t="s" r="B2" s="2">
        <v>2</v>
      </c>
    </row>
    <row spans="1:2" r="3">
      <c t="s" r="A3" s="3">
        <v>135</v>
      </c>
    </row>
    <row spans="1:2" r="4">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7"/>
    <col customWidth="1" max="2" min="2" width="80"/>
  </cols>
  <sheetData>
    <row spans="1:2" r="1">
      <c t="s" r="A1" s="1">
        <v>165</v>
      </c>
      <c t="s" r="B1" s="2">
        <v>1</v>
      </c>
    </row>
    <row spans="1:2" r="2">
      <c t="s" r="B2" s="2">
        <v>2</v>
      </c>
    </row>
    <row spans="1:2" r="3">
      <c t="s" r="A3" s="3">
        <v>119</v>
      </c>
    </row>
    <row spans="1:2" r="4">
      <c t="s" r="A4" s="4">
        <v>166</v>
      </c>
      <c t="s" r="B4" s="4">
        <v>167</v>
      </c>
    </row>
    <row spans="1:2" r="5">
      <c t="s" r="A5" s="4">
        <v>168</v>
      </c>
      <c t="s" r="B5" s="4">
        <v>169</v>
      </c>
    </row>
    <row spans="1:2" r="6">
      <c t="s" r="A6" s="4">
        <v>170</v>
      </c>
      <c t="s" r="B6" s="4">
        <v>171</v>
      </c>
    </row>
    <row spans="1:2" r="7">
      <c t="s" r="A7" s="4">
        <v>172</v>
      </c>
      <c t="s" r="B7" s="4">
        <v>173</v>
      </c>
    </row>
    <row spans="1:2" r="8">
      <c t="s" r="A8" s="4">
        <v>174</v>
      </c>
      <c t="s" r="B8" s="4">
        <v>175</v>
      </c>
    </row>
    <row spans="1:2" r="9">
      <c t="s" r="A9" s="4">
        <v>176</v>
      </c>
      <c t="s" r="B9" s="4">
        <v>177</v>
      </c>
    </row>
    <row spans="1:2" r="10">
      <c t="s" r="A10" s="4">
        <v>178</v>
      </c>
      <c t="s" r="B10" s="4">
        <v>179</v>
      </c>
    </row>
    <row spans="1:2" r="11">
      <c t="s" r="A11" s="4">
        <v>180</v>
      </c>
      <c t="s" r="B11" s="4">
        <v>181</v>
      </c>
    </row>
    <row spans="1:2" r="12">
      <c t="s" r="A12" s="4">
        <v>182</v>
      </c>
      <c t="s" r="B12" s="4">
        <v>183</v>
      </c>
    </row>
    <row spans="1:2" r="13">
      <c t="s" r="A13" s="4">
        <v>184</v>
      </c>
      <c t="s" r="B13" s="4">
        <v>185</v>
      </c>
    </row>
    <row spans="1:2" r="14">
      <c t="s" r="A14" s="4">
        <v>186</v>
      </c>
      <c t="s" r="B14" s="4">
        <v>187</v>
      </c>
    </row>
    <row spans="1:2" r="15">
      <c t="s" r="A15" s="4">
        <v>188</v>
      </c>
      <c t="s" r="B15" s="4">
        <v>189</v>
      </c>
    </row>
    <row spans="1:2" r="16">
      <c t="s" r="A16" s="4">
        <v>190</v>
      </c>
      <c t="s" r="B16" s="4">
        <v>191</v>
      </c>
    </row>
    <row spans="1:2" r="17">
      <c t="s" r="A17" s="4">
        <v>192</v>
      </c>
      <c t="s" r="B17" s="4">
        <v>193</v>
      </c>
    </row>
    <row spans="1:2" r="18">
      <c t="s" r="A18" s="4">
        <v>194</v>
      </c>
      <c t="s" r="B18" s="4">
        <v>194</v>
      </c>
    </row>
    <row spans="1:2" r="19">
      <c t="s" r="A19" s="4">
        <v>195</v>
      </c>
      <c t="s" r="B19"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583764</v>
      </c>
      <c t="n" r="C3" s="7">
        <v>9906373</v>
      </c>
    </row>
    <row spans="1:3" r="4">
      <c t="s" r="A4" s="4">
        <v>33</v>
      </c>
      <c t="n" r="B4" s="6">
        <v>995067</v>
      </c>
      <c t="n" r="C4" s="6">
        <v>758943</v>
      </c>
    </row>
    <row spans="1:3" r="5">
      <c t="s" r="A5" s="4">
        <v>34</v>
      </c>
      <c t="n" r="B5" s="6">
        <v>13578831</v>
      </c>
      <c t="n" r="C5" s="6">
        <v>10665316</v>
      </c>
    </row>
    <row spans="1:3" r="6">
      <c t="s" r="A6" s="4">
        <v>35</v>
      </c>
      <c t="n" r="B6" s="6">
        <v>837867</v>
      </c>
      <c t="n" r="C6" s="6">
        <v>1098104</v>
      </c>
    </row>
    <row spans="1:3" r="7">
      <c t="s" r="A7" s="4">
        <v>36</v>
      </c>
      <c t="n" r="B7" s="6">
        <v>0</v>
      </c>
      <c t="n" r="C7" s="6">
        <v>38939</v>
      </c>
    </row>
    <row spans="1:3" r="8">
      <c t="s" r="A8" s="4">
        <v>37</v>
      </c>
      <c t="n" r="B8" s="6">
        <v>14416698</v>
      </c>
      <c t="n" r="C8" s="6">
        <v>11802359</v>
      </c>
    </row>
    <row spans="1:3" r="9">
      <c t="s" r="A9" s="3">
        <v>38</v>
      </c>
    </row>
    <row spans="1:3" r="10">
      <c t="s" r="A10" s="4">
        <v>39</v>
      </c>
      <c t="n" r="B10" s="6">
        <v>739850</v>
      </c>
      <c t="n" r="C10" s="6">
        <v>702494</v>
      </c>
    </row>
    <row spans="1:3" r="11">
      <c t="s" r="A11" s="4">
        <v>40</v>
      </c>
      <c t="n" r="B11" s="6">
        <v>1008077</v>
      </c>
      <c t="n" r="C11" s="6">
        <v>1049513</v>
      </c>
    </row>
    <row spans="1:3" r="12">
      <c t="s" r="A12" s="4">
        <v>41</v>
      </c>
      <c t="n" r="B12" s="6">
        <v>2905165</v>
      </c>
      <c t="n" r="C12" s="6">
        <v>1230746</v>
      </c>
    </row>
    <row spans="1:3" r="13">
      <c t="s" r="A13" s="4">
        <v>42</v>
      </c>
      <c t="n" r="B13" s="6">
        <v>148344</v>
      </c>
      <c t="n" r="C13" s="6">
        <v>149671</v>
      </c>
    </row>
    <row spans="1:3" r="14">
      <c t="s" r="A14" s="4">
        <v>43</v>
      </c>
      <c t="n" r="B14" s="6">
        <v>4801436</v>
      </c>
      <c t="n" r="C14" s="6">
        <v>3132424</v>
      </c>
    </row>
    <row spans="1:3" r="15">
      <c t="s" r="A15" s="3">
        <v>44</v>
      </c>
    </row>
    <row spans="1:3" r="16">
      <c t="s" r="A16" s="4">
        <v>41</v>
      </c>
      <c t="n" r="B16" s="6">
        <v>0</v>
      </c>
      <c t="n" r="C16" s="6">
        <v>1230748</v>
      </c>
    </row>
    <row spans="1:3" r="17">
      <c t="s" r="A17" s="4">
        <v>45</v>
      </c>
      <c t="n" r="B17" s="6">
        <v>4801436</v>
      </c>
      <c t="n" r="C17" s="6">
        <v>4363172</v>
      </c>
    </row>
    <row spans="1:3" r="18">
      <c t="s" r="A18" s="3">
        <v>46</v>
      </c>
    </row>
    <row spans="1:3" r="19">
      <c t="s" r="A19" s="4">
        <v>47</v>
      </c>
      <c t="n" r="B19" s="6">
        <v>0</v>
      </c>
      <c t="n" r="C19" s="6">
        <v>0</v>
      </c>
    </row>
    <row spans="1:3" r="20">
      <c t="s" r="A20" s="4">
        <v>48</v>
      </c>
      <c t="n" r="B20" s="6">
        <v>69829</v>
      </c>
      <c t="n" r="C20" s="6">
        <v>35293</v>
      </c>
    </row>
    <row spans="1:3" r="21">
      <c t="s" r="A21" s="4">
        <v>49</v>
      </c>
      <c t="n" r="B21" s="6">
        <v>162884919</v>
      </c>
      <c t="n" r="C21" s="6">
        <v>148724102</v>
      </c>
    </row>
    <row spans="1:3" r="22">
      <c t="s" r="A22" s="4">
        <v>50</v>
      </c>
      <c t="n" r="B22" s="6">
        <v>-153339486</v>
      </c>
      <c t="n" r="C22" s="6">
        <v>-141320208</v>
      </c>
    </row>
    <row spans="1:3" r="23">
      <c t="s" r="A23" s="4">
        <v>51</v>
      </c>
      <c t="n" r="B23" s="6">
        <v>9615262</v>
      </c>
      <c t="n" r="C23" s="6">
        <v>7439187</v>
      </c>
    </row>
    <row spans="1:3" r="24">
      <c t="s" r="A24" s="4">
        <v>52</v>
      </c>
      <c t="n" r="B24" s="7">
        <v>14416698</v>
      </c>
      <c t="n" r="C24" s="7">
        <v>118023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6</v>
      </c>
      <c t="s" r="B1" s="2">
        <v>1</v>
      </c>
    </row>
    <row spans="1:2" r="2">
      <c t="s" r="B2" s="2">
        <v>2</v>
      </c>
    </row>
    <row spans="1:2" r="3">
      <c t="s" r="A3" s="3">
        <v>127</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9</v>
      </c>
      <c t="s" r="B1" s="2">
        <v>1</v>
      </c>
    </row>
    <row spans="1:2" r="2">
      <c t="s" r="B2" s="2">
        <v>2</v>
      </c>
    </row>
    <row spans="1:2" r="3">
      <c t="s" r="A3" s="3">
        <v>131</v>
      </c>
    </row>
    <row spans="1:2" r="4">
      <c t="s" r="A4" s="4">
        <v>200</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0</v>
      </c>
      <c t="s" r="B1" s="2">
        <v>1</v>
      </c>
    </row>
    <row spans="1:2" r="2">
      <c t="s" r="B2" s="2">
        <v>2</v>
      </c>
    </row>
    <row spans="1:2" r="3">
      <c t="s" r="A3" s="3">
        <v>155</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15</v>
      </c>
      <c t="s" r="B1" s="2">
        <v>1</v>
      </c>
    </row>
    <row spans="1:3" r="2">
      <c t="s" r="B2" s="2">
        <v>2</v>
      </c>
      <c t="s" r="C2" s="2">
        <v>30</v>
      </c>
    </row>
    <row spans="1:3" r="3">
      <c t="s" r="A3" s="3">
        <v>123</v>
      </c>
    </row>
    <row spans="1:3" r="4">
      <c t="s" r="A4" s="4">
        <v>216</v>
      </c>
      <c t="n" r="B4" s="7">
        <v>11700000</v>
      </c>
    </row>
    <row spans="1:3" r="5">
      <c t="s" r="A5" s="4">
        <v>217</v>
      </c>
      <c t="s" r="B5" s="4">
        <v>218</v>
      </c>
    </row>
    <row spans="1:3" r="6">
      <c t="s" r="A6" s="4">
        <v>219</v>
      </c>
      <c t="n" r="B6" s="7">
        <v>8203</v>
      </c>
    </row>
    <row spans="1:3" r="7">
      <c t="s" r="A7" s="4">
        <v>220</v>
      </c>
      <c t="n" r="B7" s="7">
        <v>24500</v>
      </c>
      <c t="n" r="C7" s="7">
        <v>24500</v>
      </c>
    </row>
    <row spans="1:3" r="8">
      <c t="s" r="A8" s="4">
        <v>221</v>
      </c>
      <c t="s" r="B8" s="4">
        <v>222</v>
      </c>
      <c t="s" r="C8" s="4">
        <v>222</v>
      </c>
    </row>
    <row spans="1:3" r="9">
      <c t="s" r="A9" s="4">
        <v>223</v>
      </c>
      <c t="n" r="B9" s="7">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24</v>
      </c>
      <c t="s" r="B1" s="2">
        <v>2</v>
      </c>
      <c t="s" r="C1" s="2">
        <v>30</v>
      </c>
    </row>
    <row spans="1:3" r="2">
      <c t="s" r="A2" s="3">
        <v>127</v>
      </c>
    </row>
    <row spans="1:3" r="3">
      <c t="s" r="A3" s="4">
        <v>225</v>
      </c>
      <c t="n" r="B3" s="7">
        <v>496269</v>
      </c>
      <c t="n" r="C3" s="7">
        <v>0</v>
      </c>
    </row>
    <row spans="1:3" r="4">
      <c t="s" r="A4" s="4">
        <v>226</v>
      </c>
      <c t="n" r="B4" s="6">
        <v>28876</v>
      </c>
      <c t="n" r="C4" s="6">
        <v>259989</v>
      </c>
    </row>
    <row spans="1:3" r="5">
      <c t="s" r="A5" s="4">
        <v>227</v>
      </c>
      <c t="n" r="B5" s="6">
        <v>469922</v>
      </c>
      <c t="n" r="C5" s="6">
        <v>498954</v>
      </c>
    </row>
    <row spans="1:3" r="6">
      <c t="s" r="A6" s="4">
        <v>33</v>
      </c>
      <c t="n" r="B6" s="7">
        <v>995067</v>
      </c>
      <c t="n" r="C6" s="7">
        <v>7589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228</v>
      </c>
      <c t="s" r="B1" s="2">
        <v>1</v>
      </c>
    </row>
    <row spans="1:3" r="2">
      <c t="s" r="B2" s="2">
        <v>2</v>
      </c>
      <c t="s" r="C2" s="2">
        <v>30</v>
      </c>
    </row>
    <row spans="1:3" r="3">
      <c t="s" r="A3" s="3">
        <v>229</v>
      </c>
    </row>
    <row spans="1:3" r="4">
      <c t="s" r="A4" s="4">
        <v>230</v>
      </c>
      <c t="n" r="B4" s="7">
        <v>3281467</v>
      </c>
      <c t="n" r="C4" s="7">
        <v>3197493</v>
      </c>
    </row>
    <row spans="1:3" r="5">
      <c t="s" r="A5" s="4">
        <v>231</v>
      </c>
      <c t="n" r="B5" s="6">
        <v>-2443600</v>
      </c>
      <c t="n" r="C5" s="6">
        <v>-2099389</v>
      </c>
    </row>
    <row spans="1:3" r="6">
      <c t="s" r="A6" s="4">
        <v>232</v>
      </c>
      <c t="n" r="B6" s="7">
        <v>837867</v>
      </c>
      <c t="n" r="C6" s="6">
        <v>1098104</v>
      </c>
    </row>
    <row spans="1:3" r="7">
      <c t="s" r="A7" s="4">
        <v>233</v>
      </c>
    </row>
    <row spans="1:3" r="8">
      <c t="s" r="A8" s="3">
        <v>229</v>
      </c>
    </row>
    <row spans="1:3" r="9">
      <c t="s" r="A9" s="4">
        <v>234</v>
      </c>
      <c t="s" r="B9" s="4">
        <v>235</v>
      </c>
    </row>
    <row spans="1:3" r="10">
      <c t="s" r="A10" s="4">
        <v>230</v>
      </c>
      <c t="n" r="B10" s="7">
        <v>193596</v>
      </c>
      <c t="n" r="C10" s="6">
        <v>168209</v>
      </c>
    </row>
    <row spans="1:3" r="11">
      <c t="s" r="A11" s="4">
        <v>236</v>
      </c>
    </row>
    <row spans="1:3" r="12">
      <c t="s" r="A12" s="3">
        <v>229</v>
      </c>
    </row>
    <row spans="1:3" r="13">
      <c t="s" r="A13" s="4">
        <v>230</v>
      </c>
      <c t="n" r="B13" s="7">
        <v>247679</v>
      </c>
      <c t="n" r="C13" s="6">
        <v>247679</v>
      </c>
    </row>
    <row spans="1:3" r="14">
      <c t="s" r="A14" s="4">
        <v>237</v>
      </c>
    </row>
    <row spans="1:3" r="15">
      <c t="s" r="A15" s="3">
        <v>229</v>
      </c>
    </row>
    <row spans="1:3" r="16">
      <c t="s" r="A16" s="4">
        <v>234</v>
      </c>
      <c t="s" r="B16" s="4">
        <v>238</v>
      </c>
    </row>
    <row spans="1:3" r="17">
      <c t="s" r="A17" s="4">
        <v>239</v>
      </c>
    </row>
    <row spans="1:3" r="18">
      <c t="s" r="A18" s="3">
        <v>229</v>
      </c>
    </row>
    <row spans="1:3" r="19">
      <c t="s" r="A19" s="4">
        <v>234</v>
      </c>
      <c t="s" r="B19" s="4">
        <v>240</v>
      </c>
    </row>
    <row spans="1:3" r="20">
      <c t="s" r="A20" s="4">
        <v>241</v>
      </c>
    </row>
    <row spans="1:3" r="21">
      <c t="s" r="A21" s="3">
        <v>229</v>
      </c>
    </row>
    <row spans="1:3" r="22">
      <c t="s" r="A22" s="4">
        <v>234</v>
      </c>
      <c t="s" r="B22" s="4">
        <v>235</v>
      </c>
    </row>
    <row spans="1:3" r="23">
      <c t="s" r="A23" s="4">
        <v>230</v>
      </c>
      <c t="n" r="B23" s="7">
        <v>125412</v>
      </c>
      <c t="n" r="C23" s="6">
        <v>116022</v>
      </c>
    </row>
    <row spans="1:3" r="24">
      <c t="s" r="A24" s="4">
        <v>242</v>
      </c>
    </row>
    <row spans="1:3" r="25">
      <c t="s" r="A25" s="3">
        <v>229</v>
      </c>
    </row>
    <row spans="1:3" r="26">
      <c t="s" r="A26" s="4">
        <v>234</v>
      </c>
      <c t="s" r="B26" s="4">
        <v>240</v>
      </c>
    </row>
    <row spans="1:3" r="27">
      <c t="s" r="A27" s="4">
        <v>230</v>
      </c>
      <c t="n" r="B27" s="7">
        <v>1120693</v>
      </c>
      <c t="n" r="C27" s="6">
        <v>1100559</v>
      </c>
    </row>
    <row spans="1:3" r="28">
      <c t="s" r="A28" s="4">
        <v>243</v>
      </c>
    </row>
    <row spans="1:3" r="29">
      <c t="s" r="A29" s="3">
        <v>229</v>
      </c>
    </row>
    <row spans="1:3" r="30">
      <c t="s" r="A30" s="4">
        <v>234</v>
      </c>
      <c t="s" r="B30" s="4">
        <v>238</v>
      </c>
    </row>
    <row spans="1:3" r="31">
      <c t="s" r="A31" s="4">
        <v>230</v>
      </c>
      <c t="n" r="B31" s="7">
        <v>683295</v>
      </c>
      <c t="n" r="C31" s="6">
        <v>675672</v>
      </c>
    </row>
    <row spans="1:3" r="32">
      <c t="s" r="A32" s="4">
        <v>244</v>
      </c>
    </row>
    <row spans="1:3" r="33">
      <c t="s" r="A33" s="3">
        <v>229</v>
      </c>
    </row>
    <row spans="1:3" r="34">
      <c t="s" r="A34" s="4">
        <v>234</v>
      </c>
      <c t="s" r="B34" s="4">
        <v>240</v>
      </c>
    </row>
    <row spans="1:3" r="35">
      <c t="s" r="A35" s="4">
        <v>230</v>
      </c>
      <c t="n" r="B35" s="7">
        <v>910792</v>
      </c>
      <c t="n" r="C35" s="7">
        <v>889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245</v>
      </c>
      <c t="s" r="B1" s="2">
        <v>1</v>
      </c>
    </row>
    <row spans="1:3" r="2">
      <c t="s" r="B2" s="2">
        <v>2</v>
      </c>
      <c t="s" r="C2" s="2">
        <v>30</v>
      </c>
    </row>
    <row spans="1:3" r="3">
      <c t="s" r="A3" s="3">
        <v>229</v>
      </c>
    </row>
    <row spans="1:3" r="4">
      <c t="s" r="A4" s="4">
        <v>246</v>
      </c>
      <c t="n" r="B4" s="7">
        <v>351403</v>
      </c>
      <c t="n" r="C4" s="7">
        <v>3877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47</v>
      </c>
      <c t="s" r="B1" s="2">
        <v>2</v>
      </c>
      <c t="s" r="C1" s="2">
        <v>30</v>
      </c>
    </row>
    <row spans="1:3" r="2">
      <c t="s" r="A2" s="3">
        <v>248</v>
      </c>
    </row>
    <row spans="1:3" r="3">
      <c t="s" r="A3" s="4">
        <v>249</v>
      </c>
      <c t="n" r="B3" s="7">
        <v>0</v>
      </c>
      <c t="n" r="C3" s="7">
        <v>389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3</v>
      </c>
      <c t="s" r="B1" s="2">
        <v>2</v>
      </c>
      <c t="s" r="C1" s="2">
        <v>30</v>
      </c>
    </row>
    <row spans="1:3" r="2">
      <c t="s" r="A2" s="3">
        <v>54</v>
      </c>
    </row>
    <row spans="1:3" r="3">
      <c t="s" r="A3" s="4">
        <v>55</v>
      </c>
      <c t="n" r="B3" s="7">
        <v>2443600</v>
      </c>
      <c t="n" r="C3" s="7">
        <v>2099389</v>
      </c>
    </row>
    <row spans="1:3" r="4">
      <c t="s" r="A4" s="4">
        <v>56</v>
      </c>
      <c t="n" r="B4" s="7">
        <v>0</v>
      </c>
      <c t="n" r="C4" s="7">
        <v>0</v>
      </c>
    </row>
    <row spans="1:3" r="5">
      <c t="s" r="A5" s="4">
        <v>57</v>
      </c>
      <c t="n" r="B5" s="6">
        <v>10000000</v>
      </c>
      <c t="n" r="C5" s="6">
        <v>10000000</v>
      </c>
    </row>
    <row spans="1:3" r="6">
      <c t="s" r="A6" s="4">
        <v>58</v>
      </c>
      <c t="n" r="B6" s="6">
        <v>0</v>
      </c>
      <c t="n" r="C6" s="6">
        <v>0</v>
      </c>
    </row>
    <row spans="1:3" r="7">
      <c t="s" r="A7" s="4">
        <v>59</v>
      </c>
      <c t="n" r="B7" s="6">
        <v>0</v>
      </c>
      <c t="n" r="C7" s="6">
        <v>0</v>
      </c>
    </row>
    <row spans="1:3" r="8">
      <c t="s" r="A8" s="4">
        <v>60</v>
      </c>
      <c t="n" r="B8" s="8">
        <v>0.01</v>
      </c>
      <c t="n" r="C8" s="8">
        <v>0.01</v>
      </c>
    </row>
    <row spans="1:3" r="9">
      <c t="s" r="A9" s="4">
        <v>61</v>
      </c>
      <c t="n" r="B9" s="6">
        <v>150000000</v>
      </c>
      <c t="n" r="C9" s="6">
        <v>150000000</v>
      </c>
    </row>
    <row spans="1:3" r="10">
      <c t="s" r="A10" s="4">
        <v>62</v>
      </c>
      <c t="n" r="B10" s="6">
        <v>6982909</v>
      </c>
      <c t="n" r="C10" s="6">
        <v>3529344</v>
      </c>
    </row>
    <row spans="1:3" r="11">
      <c t="s" r="A11" s="4">
        <v>63</v>
      </c>
      <c t="n" r="B11" s="6">
        <v>6982909</v>
      </c>
      <c t="n" r="C11" s="6">
        <v>35293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50</v>
      </c>
      <c t="s" r="B1" s="2">
        <v>2</v>
      </c>
      <c t="s" r="C1" s="2">
        <v>30</v>
      </c>
    </row>
    <row spans="1:3" r="2">
      <c t="s" r="A2" s="3">
        <v>251</v>
      </c>
    </row>
    <row spans="1:3" r="3">
      <c t="s" r="A3" s="4">
        <v>252</v>
      </c>
      <c t="n" r="B3" s="7">
        <v>24806175</v>
      </c>
      <c t="n" r="C3" s="7">
        <v>24531026</v>
      </c>
    </row>
    <row spans="1:3" r="4">
      <c t="s" r="A4" s="4">
        <v>253</v>
      </c>
      <c t="n" r="B4" s="6">
        <v>2593792</v>
      </c>
      <c t="n" r="C4" s="6">
        <v>1778030</v>
      </c>
    </row>
    <row spans="1:3" r="5">
      <c t="s" r="A5" s="4">
        <v>254</v>
      </c>
      <c t="n" r="B5" s="6">
        <v>11900122</v>
      </c>
      <c t="n" r="C5" s="6">
        <v>8803914</v>
      </c>
    </row>
    <row spans="1:3" r="6">
      <c t="s" r="A6" s="4">
        <v>255</v>
      </c>
      <c t="n" r="B6" s="6">
        <v>39300089</v>
      </c>
      <c t="n" r="C6" s="6">
        <v>35112970</v>
      </c>
    </row>
    <row spans="1:3" r="7">
      <c t="s" r="A7" s="4">
        <v>256</v>
      </c>
      <c t="n" r="B7" s="6">
        <v>-39300089</v>
      </c>
      <c t="n" r="C7" s="6">
        <v>-35112970</v>
      </c>
    </row>
    <row spans="1:3" r="8">
      <c t="s" r="A8" s="4">
        <v>257</v>
      </c>
      <c t="n" r="B8" s="7">
        <v>0</v>
      </c>
      <c t="n" r="C8"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258</v>
      </c>
      <c t="s" r="B1" s="2">
        <v>1</v>
      </c>
    </row>
    <row spans="1:3" r="2">
      <c t="s" r="B2" s="2">
        <v>2</v>
      </c>
      <c t="s" r="C2" s="2">
        <v>30</v>
      </c>
    </row>
    <row spans="1:3" r="3">
      <c t="s" r="A3" s="3">
        <v>139</v>
      </c>
    </row>
    <row spans="1:3" r="4">
      <c t="s" r="A4" s="4">
        <v>259</v>
      </c>
      <c t="n" r="B4" s="7">
        <v>70000000</v>
      </c>
      <c t="n" r="C4" s="7">
        <v>68000000</v>
      </c>
    </row>
    <row spans="1:3" r="5">
      <c t="s" r="A5" s="4">
        <v>254</v>
      </c>
      <c t="n" r="B5" s="7">
        <v>11900122</v>
      </c>
      <c t="n" r="C5" s="7">
        <v>8803914</v>
      </c>
    </row>
    <row spans="1:3" r="6">
      <c t="s" r="A6" s="4">
        <v>260</v>
      </c>
      <c t="s" r="B6"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1"/>
  </cols>
  <sheetData>
    <row spans="1:2" r="1">
      <c t="s" r="A1" s="1">
        <v>262</v>
      </c>
      <c t="s" r="B1" s="2">
        <v>263</v>
      </c>
    </row>
    <row spans="1:2" r="2">
      <c t="s" r="A2" s="3">
        <v>264</v>
      </c>
    </row>
    <row spans="1:2" r="3">
      <c t="n" r="A3" s="6">
        <v>2016</v>
      </c>
      <c t="n" r="B3" s="7">
        <v>200000</v>
      </c>
    </row>
    <row spans="1:2" r="4">
      <c t="n" r="A4" s="6">
        <v>2017</v>
      </c>
      <c t="n" r="B4" s="6">
        <v>200000</v>
      </c>
    </row>
    <row spans="1:2" r="5">
      <c t="n" r="A5" s="6">
        <v>2018</v>
      </c>
      <c t="n" r="B5" s="6">
        <v>201250</v>
      </c>
    </row>
    <row spans="1:2" r="6">
      <c t="n" r="A6" s="6">
        <v>2019</v>
      </c>
      <c t="n" r="B6" s="6">
        <v>206250</v>
      </c>
    </row>
    <row spans="1:2" r="7">
      <c t="n" r="A7" s="6">
        <v>2020</v>
      </c>
      <c t="n" r="B7" s="6">
        <v>157500</v>
      </c>
    </row>
    <row spans="1:2" r="8">
      <c t="s" r="A8" s="4">
        <v>265</v>
      </c>
      <c t="n" r="B8" s="7">
        <v>96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66</v>
      </c>
      <c t="s" r="B1" s="2">
        <v>1</v>
      </c>
    </row>
    <row spans="1:3" r="2">
      <c t="s" r="B2" s="2">
        <v>2</v>
      </c>
      <c t="s" r="C2" s="2">
        <v>30</v>
      </c>
    </row>
    <row spans="1:3" r="3">
      <c t="s" r="A3" s="3">
        <v>267</v>
      </c>
    </row>
    <row spans="1:3" r="4">
      <c t="s" r="A4" s="4">
        <v>268</v>
      </c>
      <c t="n" r="B4" s="7">
        <v>153000</v>
      </c>
      <c t="n" r="C4" s="7">
        <v>13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25"/>
    <col customWidth="1" max="3" min="3" width="25"/>
  </cols>
  <sheetData>
    <row spans="1:3" r="1">
      <c t="s" r="A1" s="1">
        <v>269</v>
      </c>
      <c t="s" r="B1" s="2">
        <v>1</v>
      </c>
    </row>
    <row spans="1:3" r="2">
      <c t="s" r="B2" s="2">
        <v>2</v>
      </c>
      <c t="s" r="C2" s="2">
        <v>30</v>
      </c>
    </row>
    <row spans="1:3" r="3">
      <c t="s" r="A3" s="3">
        <v>270</v>
      </c>
    </row>
    <row spans="1:3" r="4">
      <c t="s" r="A4" s="4">
        <v>271</v>
      </c>
      <c t="n" r="B4" s="6">
        <v>302834</v>
      </c>
      <c t="n" r="C4" s="6">
        <v>145233</v>
      </c>
    </row>
    <row spans="1:3" r="5">
      <c t="s" r="A5" s="4">
        <v>272</v>
      </c>
      <c t="n" r="B5" s="6">
        <v>135430</v>
      </c>
      <c t="n" r="C5" s="6">
        <v>175417</v>
      </c>
    </row>
    <row spans="1:3" r="6">
      <c t="s" r="A6" s="4">
        <v>273</v>
      </c>
      <c t="n" r="B6" s="6">
        <v>0</v>
      </c>
      <c t="n" r="C6" s="6">
        <v>0</v>
      </c>
    </row>
    <row spans="1:3" r="7">
      <c t="s" r="A7" s="4">
        <v>274</v>
      </c>
      <c t="n" r="B7" s="6">
        <v>-20860</v>
      </c>
      <c t="n" r="C7" s="6">
        <v>-17816</v>
      </c>
    </row>
    <row spans="1:3" r="8">
      <c t="s" r="A8" s="4">
        <v>275</v>
      </c>
      <c t="n" r="B8" s="6">
        <v>417404</v>
      </c>
      <c t="n" r="C8" s="6">
        <v>302834</v>
      </c>
    </row>
    <row spans="1:3" r="9">
      <c t="s" r="A9" s="4">
        <v>276</v>
      </c>
      <c t="n" r="B9" s="6">
        <v>231071</v>
      </c>
      <c t="n" r="C9" s="6">
        <v>120485</v>
      </c>
    </row>
    <row spans="1:3" r="10">
      <c t="s" r="A10" s="3">
        <v>277</v>
      </c>
    </row>
    <row spans="1:3" r="11">
      <c t="s" r="A11" s="4">
        <v>278</v>
      </c>
      <c t="n" r="B11" s="8">
        <v>23.34</v>
      </c>
      <c t="n" r="C11" s="8">
        <v>34.39</v>
      </c>
    </row>
    <row spans="1:3" r="12">
      <c t="s" r="A12" s="4">
        <v>279</v>
      </c>
      <c t="n" r="B12" s="9">
        <v>5.22</v>
      </c>
      <c t="n" r="C12" s="9">
        <v>14.27</v>
      </c>
    </row>
    <row spans="1:3" r="13">
      <c t="s" r="A13" s="4">
        <v>280</v>
      </c>
      <c t="n" r="B13" s="6">
        <v>0</v>
      </c>
      <c t="n" r="C13" s="6">
        <v>0</v>
      </c>
    </row>
    <row spans="1:3" r="14">
      <c t="s" r="A14" s="4">
        <v>281</v>
      </c>
      <c t="n" r="B14" s="9">
        <v>13.35</v>
      </c>
      <c t="n" r="C14" s="9">
        <v>23.86</v>
      </c>
    </row>
    <row spans="1:3" r="15">
      <c t="s" r="A15" s="4">
        <v>282</v>
      </c>
      <c t="n" r="B15" s="9">
        <v>18.04</v>
      </c>
      <c t="n" r="C15" s="9">
        <v>23.34</v>
      </c>
    </row>
    <row spans="1:3" r="16">
      <c t="s" r="A16" s="4">
        <v>283</v>
      </c>
      <c t="n" r="B16" s="8">
        <v>23.58</v>
      </c>
      <c t="n" r="C16" s="8">
        <v>36.52</v>
      </c>
    </row>
    <row spans="1:3" r="17">
      <c t="s" r="A17" s="3">
        <v>284</v>
      </c>
    </row>
    <row spans="1:3" r="18">
      <c t="s" r="A18" s="4">
        <v>285</v>
      </c>
      <c t="s" r="B18" s="4">
        <v>286</v>
      </c>
      <c t="s" r="C18" s="4">
        <v>287</v>
      </c>
    </row>
    <row spans="1:3" r="19">
      <c t="s" r="A19" s="4">
        <v>288</v>
      </c>
      <c t="s" r="B19" s="4">
        <v>240</v>
      </c>
      <c t="s" r="C19" s="4">
        <v>289</v>
      </c>
    </row>
    <row spans="1:3" r="20">
      <c t="s" r="A20" s="3">
        <v>290</v>
      </c>
    </row>
    <row spans="1:3" r="21">
      <c t="s" r="A21" s="4">
        <v>291</v>
      </c>
      <c t="n" r="B21" s="7">
        <v>0</v>
      </c>
      <c t="n" r="C21" s="7">
        <v>0</v>
      </c>
    </row>
    <row spans="1:3" r="22">
      <c t="s" r="A22" s="4">
        <v>292</v>
      </c>
      <c t="n" r="B22" s="6">
        <v>0</v>
      </c>
      <c t="n" r="C22" s="6">
        <v>0</v>
      </c>
    </row>
    <row spans="1:3" r="23">
      <c t="s" r="A23" s="4">
        <v>293</v>
      </c>
      <c t="n" r="B23" s="7">
        <v>0</v>
      </c>
      <c t="n" r="C23"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25"/>
    <col customWidth="1" max="3" min="3" width="25"/>
  </cols>
  <sheetData>
    <row spans="1:3" r="1">
      <c t="s" r="A1" s="1">
        <v>294</v>
      </c>
      <c t="s" r="B1" s="2">
        <v>1</v>
      </c>
    </row>
    <row spans="1:3" r="2">
      <c t="s" r="B2" s="2">
        <v>2</v>
      </c>
      <c t="s" r="C2" s="2">
        <v>30</v>
      </c>
    </row>
    <row spans="1:3" r="3">
      <c t="s" r="A3" s="4">
        <v>271</v>
      </c>
      <c t="n" r="B3" s="6">
        <v>380814</v>
      </c>
      <c t="n" r="C3" s="6">
        <v>383603</v>
      </c>
    </row>
    <row spans="1:3" r="4">
      <c t="s" r="A4" s="4">
        <v>295</v>
      </c>
      <c t="n" r="B4" s="6">
        <v>3311128</v>
      </c>
      <c t="n" r="C4" s="6">
        <v>0</v>
      </c>
    </row>
    <row spans="1:3" r="5">
      <c t="s" r="A5" s="4">
        <v>296</v>
      </c>
      <c t="n" r="B5" s="6">
        <v>-1103</v>
      </c>
      <c t="n" r="C5" s="6">
        <v>0</v>
      </c>
    </row>
    <row spans="1:3" r="6">
      <c t="s" r="A6" s="4">
        <v>297</v>
      </c>
      <c t="n" r="B6" s="6">
        <v>-27885</v>
      </c>
      <c t="n" r="C6" s="6">
        <v>-2789</v>
      </c>
    </row>
    <row spans="1:3" r="7">
      <c t="s" r="A7" s="4">
        <v>275</v>
      </c>
      <c t="n" r="B7" s="6">
        <v>3662954</v>
      </c>
      <c t="n" r="C7" s="6">
        <v>380814</v>
      </c>
    </row>
    <row spans="1:3" r="8">
      <c t="s" r="A8" s="4">
        <v>276</v>
      </c>
      <c t="n" r="B8" s="6">
        <v>3662954</v>
      </c>
      <c t="n" r="C8" s="6">
        <v>380814</v>
      </c>
    </row>
    <row spans="1:3" r="9">
      <c t="s" r="A9" s="3">
        <v>298</v>
      </c>
    </row>
    <row spans="1:3" r="10">
      <c t="s" r="A10" s="4">
        <v>278</v>
      </c>
      <c t="n" r="B10" s="8">
        <v>29.92</v>
      </c>
      <c t="n" r="C10" s="8">
        <v>32.96</v>
      </c>
    </row>
    <row spans="1:3" r="11">
      <c t="s" r="A11" s="4">
        <v>299</v>
      </c>
      <c t="n" r="B11" s="9">
        <v>4.16</v>
      </c>
      <c t="n" r="C11" s="6">
        <v>0</v>
      </c>
    </row>
    <row spans="1:3" r="12">
      <c t="s" r="A12" s="4">
        <v>300</v>
      </c>
      <c t="n" r="B12" s="6">
        <v>4</v>
      </c>
      <c t="n" r="C12" s="6">
        <v>0</v>
      </c>
    </row>
    <row spans="1:3" r="13">
      <c t="s" r="A13" s="4">
        <v>301</v>
      </c>
      <c t="n" r="B13" s="9">
        <v>74.95999999999999</v>
      </c>
      <c t="n" r="C13" s="6">
        <v>80</v>
      </c>
    </row>
    <row spans="1:3" r="14">
      <c t="s" r="A14" s="4">
        <v>282</v>
      </c>
      <c t="n" r="B14" s="9">
        <v>6.3</v>
      </c>
      <c t="n" r="C14" s="9">
        <v>29.92</v>
      </c>
    </row>
    <row spans="1:3" r="15">
      <c t="s" r="A15" s="4">
        <v>283</v>
      </c>
      <c t="n" r="B15" s="8">
        <v>6.3</v>
      </c>
      <c t="n" r="C15" s="8">
        <v>29.92</v>
      </c>
    </row>
    <row spans="1:3" r="16">
      <c t="s" r="A16" s="3">
        <v>302</v>
      </c>
    </row>
    <row spans="1:3" r="17">
      <c t="s" r="A17" s="4">
        <v>303</v>
      </c>
      <c t="s" r="B17" s="4">
        <v>304</v>
      </c>
      <c t="s" r="C17" s="4">
        <v>305</v>
      </c>
    </row>
    <row spans="1:3" r="18">
      <c t="s" r="A18" s="4">
        <v>285</v>
      </c>
      <c t="s" r="B18" s="4">
        <v>306</v>
      </c>
      <c t="s" r="C18" s="4">
        <v>304</v>
      </c>
    </row>
    <row spans="1:3" r="19">
      <c t="s" r="A19" s="4">
        <v>288</v>
      </c>
      <c t="s" r="B19" s="4">
        <v>306</v>
      </c>
      <c t="s" r="C19" s="4">
        <v>304</v>
      </c>
    </row>
    <row spans="1:3" r="20">
      <c t="s" r="A20" s="3">
        <v>307</v>
      </c>
    </row>
    <row spans="1:3" r="21">
      <c t="s" r="A21" s="4">
        <v>308</v>
      </c>
      <c t="n" r="B21" s="7">
        <v>0</v>
      </c>
      <c t="n" r="C21" s="7">
        <v>0</v>
      </c>
    </row>
    <row spans="1:3" r="22">
      <c t="s" r="A22" s="4">
        <v>309</v>
      </c>
      <c t="n" r="B22" s="6">
        <v>0</v>
      </c>
      <c t="n" r="C22" s="6">
        <v>0</v>
      </c>
    </row>
    <row spans="1:3" r="23">
      <c t="s" r="A23" s="4">
        <v>310</v>
      </c>
      <c t="n" r="B23" s="6">
        <v>0</v>
      </c>
      <c t="n" r="C23" s="6">
        <v>0</v>
      </c>
    </row>
    <row spans="1:3" r="24">
      <c t="s" r="A24" s="4">
        <v>311</v>
      </c>
      <c t="n" r="B24" s="6">
        <v>0</v>
      </c>
      <c t="n" r="C24" s="6">
        <v>0</v>
      </c>
    </row>
    <row spans="1:3" r="25">
      <c t="s" r="A25" s="4">
        <v>312</v>
      </c>
      <c t="n" r="B25" s="6">
        <v>0</v>
      </c>
      <c t="n" r="C25" s="6">
        <v>0</v>
      </c>
    </row>
    <row spans="1:3" r="26">
      <c t="s" r="A26" s="4">
        <v>293</v>
      </c>
      <c t="n" r="B26" s="7">
        <v>0</v>
      </c>
      <c t="n" r="C26"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64</v>
      </c>
      <c t="s" r="B1" s="2">
        <v>1</v>
      </c>
    </row>
    <row spans="1:3" r="2">
      <c t="s" r="B2" s="2">
        <v>2</v>
      </c>
      <c t="s" r="C2" s="2">
        <v>30</v>
      </c>
    </row>
    <row spans="1:3" r="3">
      <c t="s" r="A3" s="3">
        <v>65</v>
      </c>
    </row>
    <row spans="1:3" r="4">
      <c t="s" r="A4" s="4">
        <v>66</v>
      </c>
      <c t="n" r="B4" s="7">
        <v>2556329</v>
      </c>
      <c t="n" r="C4" s="7">
        <v>1271895</v>
      </c>
    </row>
    <row spans="1:3" r="5">
      <c t="s" r="A5" s="4">
        <v>67</v>
      </c>
      <c t="n" r="B5" s="6">
        <v>10039496</v>
      </c>
      <c t="n" r="C5" s="6">
        <v>12118629</v>
      </c>
    </row>
    <row spans="1:3" r="6">
      <c t="s" r="A6" s="4">
        <v>68</v>
      </c>
      <c t="n" r="B6" s="6">
        <v>4258147</v>
      </c>
      <c t="n" r="C6" s="6">
        <v>3833370</v>
      </c>
    </row>
    <row spans="1:3" r="7">
      <c t="s" r="A7" s="4">
        <v>69</v>
      </c>
      <c t="n" r="B7" s="6">
        <v>351403</v>
      </c>
      <c t="n" r="C7" s="6">
        <v>387779</v>
      </c>
    </row>
    <row spans="1:3" r="8">
      <c t="s" r="A8" s="4">
        <v>70</v>
      </c>
      <c t="n" r="B8" s="6">
        <v>1167</v>
      </c>
      <c t="n" r="C8" s="6">
        <v>0</v>
      </c>
    </row>
    <row spans="1:3" r="9">
      <c t="s" r="A9" s="4">
        <v>71</v>
      </c>
      <c t="n" r="B9" s="6">
        <v>-12093884</v>
      </c>
      <c t="n" r="C9" s="6">
        <v>-15067883</v>
      </c>
    </row>
    <row spans="1:3" r="10">
      <c t="s" r="A10" s="4">
        <v>72</v>
      </c>
      <c t="n" r="B10" s="6">
        <v>5911</v>
      </c>
      <c t="n" r="C10" s="6">
        <v>13473</v>
      </c>
    </row>
    <row spans="1:3" r="11">
      <c t="s" r="A11" s="4">
        <v>73</v>
      </c>
      <c t="n" r="B11" s="6">
        <v>68695</v>
      </c>
      <c t="n" r="C11" s="6">
        <v>2147</v>
      </c>
    </row>
    <row spans="1:3" r="12">
      <c t="s" r="A12" s="4">
        <v>74</v>
      </c>
      <c t="n" r="B12" s="7">
        <v>-12019278</v>
      </c>
      <c t="n" r="C12" s="7">
        <v>-15052263</v>
      </c>
    </row>
    <row spans="1:3" r="13">
      <c t="s" r="A13" s="4">
        <v>75</v>
      </c>
      <c t="n" r="B13" s="8">
        <v>-2.05</v>
      </c>
      <c t="n" r="C13" s="8">
        <v>-4.33</v>
      </c>
    </row>
    <row spans="1:3" r="14">
      <c t="s" r="A14" s="4">
        <v>76</v>
      </c>
      <c t="n" r="B14" s="6">
        <v>5854438</v>
      </c>
      <c t="n" r="C14" s="6">
        <v>3477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0"/>
    <col customWidth="1" max="5" min="5" width="13"/>
  </cols>
  <sheetData>
    <row spans="1:5" r="1">
      <c t="s" r="A1" s="1">
        <v>77</v>
      </c>
      <c t="s" r="B1" s="2">
        <v>78</v>
      </c>
      <c t="s" r="C1" s="2">
        <v>79</v>
      </c>
      <c t="s" r="D1" s="2">
        <v>80</v>
      </c>
      <c t="s" r="E1" s="2">
        <v>81</v>
      </c>
    </row>
    <row spans="1:5" r="2">
      <c t="s" r="A2" s="4">
        <v>82</v>
      </c>
      <c t="n" r="B2" s="6">
        <v>3443257</v>
      </c>
    </row>
    <row spans="1:5" r="3">
      <c t="s" r="A3" s="4">
        <v>83</v>
      </c>
      <c t="n" r="B3" s="7">
        <v>34433</v>
      </c>
      <c t="n" r="C3" s="7">
        <v>146810786</v>
      </c>
      <c t="n" r="D3" s="7">
        <v>-126267945</v>
      </c>
      <c t="n" r="E3" s="7">
        <v>20577274</v>
      </c>
    </row>
    <row spans="1:5" r="4">
      <c t="s" r="A4" s="4">
        <v>84</v>
      </c>
      <c t="n" r="B4" s="6">
        <v>21285</v>
      </c>
    </row>
    <row spans="1:5" r="5">
      <c t="s" r="A5" s="4">
        <v>85</v>
      </c>
      <c t="n" r="B5" s="7">
        <v>212</v>
      </c>
      <c t="n" r="C5" s="6">
        <v>305891</v>
      </c>
      <c t="n" r="D5" s="6">
        <v>0</v>
      </c>
      <c t="n" r="E5" s="6">
        <v>306103</v>
      </c>
    </row>
    <row spans="1:5" r="6">
      <c t="s" r="A6" s="4">
        <v>86</v>
      </c>
      <c t="n" r="E6" s="6">
        <v>0</v>
      </c>
    </row>
    <row spans="1:5" r="7">
      <c t="s" r="A7" s="4">
        <v>87</v>
      </c>
      <c t="n" r="B7" s="6">
        <v>64802</v>
      </c>
    </row>
    <row spans="1:5" r="8">
      <c t="s" r="A8" s="4">
        <v>88</v>
      </c>
      <c t="n" r="B8" s="7">
        <v>648</v>
      </c>
      <c t="n" r="C8" s="6">
        <v>647527</v>
      </c>
      <c t="n" r="D8" s="6">
        <v>0</v>
      </c>
      <c t="n" r="E8" s="6">
        <v>648175</v>
      </c>
    </row>
    <row spans="1:5" r="9">
      <c t="s" r="A9" s="4">
        <v>89</v>
      </c>
      <c t="n" r="E9" s="6">
        <v>0</v>
      </c>
    </row>
    <row spans="1:5" r="10">
      <c t="s" r="A10" s="4">
        <v>90</v>
      </c>
      <c t="n" r="B10" s="6">
        <v>0</v>
      </c>
      <c t="n" r="C10" s="6">
        <v>959898</v>
      </c>
      <c t="n" r="D10" s="6">
        <v>0</v>
      </c>
      <c t="n" r="E10" s="6">
        <v>959898</v>
      </c>
    </row>
    <row spans="1:5" r="11">
      <c t="s" r="A11" s="4">
        <v>74</v>
      </c>
      <c t="n" r="B11" s="7">
        <v>0</v>
      </c>
      <c t="n" r="C11" s="6">
        <v>0</v>
      </c>
      <c t="n" r="D11" s="6">
        <v>-15052263</v>
      </c>
      <c t="n" r="E11" s="6">
        <v>-15052263</v>
      </c>
    </row>
    <row spans="1:5" r="12">
      <c t="s" r="A12" s="4">
        <v>91</v>
      </c>
      <c t="n" r="B12" s="6">
        <v>3529344</v>
      </c>
    </row>
    <row spans="1:5" r="13">
      <c t="s" r="A13" s="4">
        <v>92</v>
      </c>
      <c t="n" r="B13" s="7">
        <v>35293</v>
      </c>
      <c t="n" r="C13" s="6">
        <v>148724102</v>
      </c>
      <c t="n" r="D13" s="6">
        <v>-141320208</v>
      </c>
      <c t="n" r="E13" s="6">
        <v>7439187</v>
      </c>
    </row>
    <row spans="1:5" r="14">
      <c t="s" r="A14" s="4">
        <v>84</v>
      </c>
      <c t="n" r="B14" s="6">
        <v>13379</v>
      </c>
    </row>
    <row spans="1:5" r="15">
      <c t="s" r="A15" s="4">
        <v>85</v>
      </c>
      <c t="n" r="B15" s="7">
        <v>134</v>
      </c>
      <c t="n" r="C15" s="6">
        <v>78079</v>
      </c>
      <c t="n" r="D15" s="6">
        <v>0</v>
      </c>
      <c t="n" r="E15" s="6">
        <v>78213</v>
      </c>
    </row>
    <row spans="1:5" r="16">
      <c t="s" r="A16" s="4">
        <v>93</v>
      </c>
      <c t="n" r="B16" s="6">
        <v>-1365</v>
      </c>
    </row>
    <row spans="1:5" r="17">
      <c t="s" r="A17" s="4">
        <v>86</v>
      </c>
      <c t="n" r="B17" s="7">
        <v>-13</v>
      </c>
      <c t="n" r="C17" s="6">
        <v>-5015</v>
      </c>
      <c t="n" r="D17" s="6">
        <v>0</v>
      </c>
      <c t="n" r="E17" s="6">
        <v>-5028</v>
      </c>
    </row>
    <row spans="1:5" r="18">
      <c t="s" r="A18" s="4">
        <v>87</v>
      </c>
      <c t="n" r="B18" s="6">
        <v>3440448</v>
      </c>
    </row>
    <row spans="1:5" r="19">
      <c t="s" r="A19" s="4">
        <v>88</v>
      </c>
      <c t="n" r="B19" s="7">
        <v>34404</v>
      </c>
      <c t="n" r="C19" s="6">
        <v>13247631</v>
      </c>
      <c t="n" r="D19" s="6">
        <v>0</v>
      </c>
      <c t="n" r="E19" s="6">
        <v>13282035</v>
      </c>
    </row>
    <row spans="1:5" r="20">
      <c t="s" r="A20" s="4">
        <v>94</v>
      </c>
      <c t="n" r="B20" s="6">
        <v>1103</v>
      </c>
    </row>
    <row spans="1:5" r="21">
      <c t="s" r="A21" s="4">
        <v>89</v>
      </c>
      <c t="n" r="B21" s="7">
        <v>11</v>
      </c>
      <c t="n" r="C21" s="6">
        <v>4399</v>
      </c>
      <c t="n" r="D21" s="6">
        <v>0</v>
      </c>
      <c t="n" r="E21" s="6">
        <v>4410</v>
      </c>
    </row>
    <row spans="1:5" r="22">
      <c t="s" r="A22" s="4">
        <v>90</v>
      </c>
      <c t="n" r="B22" s="6">
        <v>0</v>
      </c>
      <c t="n" r="C22" s="6">
        <v>835723</v>
      </c>
      <c t="n" r="D22" s="6">
        <v>0</v>
      </c>
      <c t="n" r="E22" s="6">
        <v>835723</v>
      </c>
    </row>
    <row spans="1:5" r="23">
      <c t="s" r="A23" s="4">
        <v>74</v>
      </c>
      <c t="n" r="B23" s="7">
        <v>0</v>
      </c>
      <c t="n" r="C23" s="6">
        <v>0</v>
      </c>
      <c t="n" r="D23" s="6">
        <v>-12019278</v>
      </c>
      <c t="n" r="E23" s="6">
        <v>-12019278</v>
      </c>
    </row>
    <row spans="1:5" r="24">
      <c t="s" r="A24" s="4">
        <v>95</v>
      </c>
      <c t="n" r="B24" s="6">
        <v>6982909</v>
      </c>
    </row>
    <row spans="1:5" r="25">
      <c t="s" r="A25" s="4">
        <v>96</v>
      </c>
      <c t="n" r="B25" s="7">
        <v>69829</v>
      </c>
      <c t="n" r="C25" s="7">
        <v>162884919</v>
      </c>
      <c t="n" r="D25" s="7">
        <v>-153339486</v>
      </c>
      <c t="n" r="E25" s="7">
        <v>96152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97</v>
      </c>
      <c t="s" r="B1" s="2">
        <v>1</v>
      </c>
    </row>
    <row spans="1:3" r="2">
      <c t="s" r="B2" s="2">
        <v>2</v>
      </c>
      <c t="s" r="C2" s="2">
        <v>30</v>
      </c>
    </row>
    <row spans="1:3" r="3">
      <c t="s" r="A3" s="3">
        <v>98</v>
      </c>
    </row>
    <row spans="1:3" r="4">
      <c t="s" r="A4" s="4">
        <v>74</v>
      </c>
      <c t="n" r="B4" s="7">
        <v>-12019278</v>
      </c>
      <c t="n" r="C4" s="7">
        <v>-15052263</v>
      </c>
    </row>
    <row spans="1:3" r="5">
      <c t="s" r="A5" s="3">
        <v>99</v>
      </c>
    </row>
    <row spans="1:3" r="6">
      <c t="s" r="A6" s="4">
        <v>100</v>
      </c>
      <c t="n" r="B6" s="6">
        <v>78213</v>
      </c>
      <c t="n" r="C6" s="6">
        <v>306103</v>
      </c>
    </row>
    <row spans="1:3" r="7">
      <c t="s" r="A7" s="4">
        <v>101</v>
      </c>
      <c t="n" r="B7" s="6">
        <v>351403</v>
      </c>
      <c t="n" r="C7" s="6">
        <v>387779</v>
      </c>
    </row>
    <row spans="1:3" r="8">
      <c t="s" r="A8" s="4">
        <v>90</v>
      </c>
      <c t="n" r="B8" s="6">
        <v>835723</v>
      </c>
      <c t="n" r="C8" s="6">
        <v>959898</v>
      </c>
    </row>
    <row spans="1:3" r="9">
      <c t="s" r="A9" s="4">
        <v>70</v>
      </c>
      <c t="n" r="B9" s="6">
        <v>1167</v>
      </c>
      <c t="n" r="C9" s="6">
        <v>0</v>
      </c>
    </row>
    <row spans="1:3" r="10">
      <c t="s" r="A10" s="3">
        <v>102</v>
      </c>
    </row>
    <row spans="1:3" r="11">
      <c t="s" r="A11" s="4">
        <v>33</v>
      </c>
      <c t="n" r="B11" s="6">
        <v>-87780</v>
      </c>
      <c t="n" r="C11" s="6">
        <v>513304</v>
      </c>
    </row>
    <row spans="1:3" r="12">
      <c t="s" r="A12" s="4">
        <v>39</v>
      </c>
      <c t="n" r="B12" s="6">
        <v>37356</v>
      </c>
      <c t="n" r="C12" s="6">
        <v>6339</v>
      </c>
    </row>
    <row spans="1:3" r="13">
      <c t="s" r="A13" s="4">
        <v>40</v>
      </c>
      <c t="n" r="B13" s="6">
        <v>-191107</v>
      </c>
      <c t="n" r="C13" s="6">
        <v>-183477</v>
      </c>
    </row>
    <row spans="1:3" r="14">
      <c t="s" r="A14" s="4">
        <v>41</v>
      </c>
      <c t="n" r="B14" s="6">
        <v>443671</v>
      </c>
      <c t="n" r="C14" s="6">
        <v>138727</v>
      </c>
    </row>
    <row spans="1:3" r="15">
      <c t="s" r="A15" s="4">
        <v>36</v>
      </c>
      <c t="n" r="B15" s="6">
        <v>38939</v>
      </c>
      <c t="n" r="C15" s="6">
        <v>-1271895</v>
      </c>
    </row>
    <row spans="1:3" r="16">
      <c t="s" r="A16" s="4">
        <v>103</v>
      </c>
      <c t="n" r="B16" s="6">
        <v>-10511693</v>
      </c>
      <c t="n" r="C16" s="6">
        <v>-14195485</v>
      </c>
    </row>
    <row spans="1:3" r="17">
      <c t="s" r="A17" s="3">
        <v>104</v>
      </c>
    </row>
    <row spans="1:3" r="18">
      <c t="s" r="A18" s="4">
        <v>105</v>
      </c>
      <c t="n" r="B18" s="6">
        <v>-92333</v>
      </c>
      <c t="n" r="C18" s="6">
        <v>-190859</v>
      </c>
    </row>
    <row spans="1:3" r="19">
      <c t="s" r="A19" s="4">
        <v>106</v>
      </c>
      <c t="n" r="B19" s="6">
        <v>-92333</v>
      </c>
      <c t="n" r="C19" s="6">
        <v>-190859</v>
      </c>
    </row>
    <row spans="1:3" r="20">
      <c t="s" r="A20" s="3">
        <v>107</v>
      </c>
    </row>
    <row spans="1:3" r="21">
      <c t="s" r="A21" s="4">
        <v>108</v>
      </c>
      <c t="n" r="B21" s="6">
        <v>13282035</v>
      </c>
      <c t="n" r="C21" s="6">
        <v>648175</v>
      </c>
    </row>
    <row spans="1:3" r="22">
      <c t="s" r="A22" s="4">
        <v>109</v>
      </c>
      <c t="n" r="B22" s="6">
        <v>4410</v>
      </c>
      <c t="n" r="C22" s="6">
        <v>0</v>
      </c>
    </row>
    <row spans="1:3" r="23">
      <c t="s" r="A23" s="4">
        <v>110</v>
      </c>
      <c t="n" r="B23" s="6">
        <v>-5028</v>
      </c>
      <c t="n" r="C23" s="6">
        <v>0</v>
      </c>
    </row>
    <row spans="1:3" r="24">
      <c t="s" r="A24" s="4">
        <v>111</v>
      </c>
      <c t="n" r="B24" s="6">
        <v>13281417</v>
      </c>
      <c t="n" r="C24" s="6">
        <v>648175</v>
      </c>
    </row>
    <row spans="1:3" r="25">
      <c t="s" r="A25" s="4">
        <v>112</v>
      </c>
      <c t="n" r="B25" s="6">
        <v>2677391</v>
      </c>
      <c t="n" r="C25" s="6">
        <v>-13738169</v>
      </c>
    </row>
    <row spans="1:3" r="26">
      <c t="s" r="A26" s="4">
        <v>113</v>
      </c>
      <c t="n" r="B26" s="6">
        <v>9906373</v>
      </c>
      <c t="n" r="C26" s="6">
        <v>23644542</v>
      </c>
    </row>
    <row spans="1:3" r="27">
      <c t="s" r="A27" s="4">
        <v>114</v>
      </c>
      <c t="n" r="B27" s="6">
        <v>12583764</v>
      </c>
      <c t="n" r="C27" s="6">
        <v>9906373</v>
      </c>
    </row>
    <row spans="1:3" r="28">
      <c t="s" r="A28" s="3">
        <v>115</v>
      </c>
    </row>
    <row spans="1:3" r="29">
      <c t="s" r="A29" s="4">
        <v>116</v>
      </c>
      <c t="n" r="B29" s="6">
        <v>0</v>
      </c>
      <c t="n" r="C29" s="6">
        <v>0</v>
      </c>
    </row>
    <row spans="1:3" r="30">
      <c t="s" r="A30" s="4">
        <v>117</v>
      </c>
      <c t="n" r="B30" s="7">
        <v>2315</v>
      </c>
      <c t="n" r="C30" s="7">
        <v>1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1. BUSINESS OVERVIEW AND SUMMAR</vt:lpstr>
      <vt:lpstr>2. CASH AND CASH EQUIVALENTS</vt:lpstr>
      <vt:lpstr>3. OTHER CURRENT ASSETS</vt:lpstr>
      <vt:lpstr>4. PROPERTY AND EQUIPMENT</vt:lpstr>
      <vt:lpstr>5. OTHER LONG TERM ASSETS</vt:lpstr>
      <vt:lpstr>6. INCOME TAXES</vt:lpstr>
      <vt:lpstr>7. COMMITMENTS AND CONTINGENCIE</vt:lpstr>
      <vt:lpstr>8. SIGNIFICANT CONTRACTUAL SERV</vt:lpstr>
      <vt:lpstr>9. EQUITY</vt:lpstr>
      <vt:lpstr>10. OPTIONS AND WARRANTS</vt:lpstr>
      <vt:lpstr>11. LICENSES AND GAIN ON EXTING</vt:lpstr>
      <vt:lpstr>12. SUBSEQUENT EVENTS</vt:lpstr>
      <vt:lpstr>1. BUSINESS OVERVIEW AND SUMM19</vt:lpstr>
      <vt:lpstr>3. OTHER CURRENT ASSETS (Tables</vt:lpstr>
      <vt:lpstr>4. PROPERTY AND EQUIPMENT (Tabl</vt:lpstr>
      <vt:lpstr>6. INCOME TAXES (Tables)</vt:lpstr>
      <vt:lpstr>7. COMMITMENTS AND CONTINGENC23</vt:lpstr>
      <vt:lpstr>10. OPTIONS AND WARRANTS (Table</vt:lpstr>
      <vt:lpstr>2. CASH AND CASH EQUIVALENTS (D</vt:lpstr>
      <vt:lpstr>3. OTHER CURRENT ASSETS (Detail</vt:lpstr>
      <vt:lpstr>4. PROPERTY AND EQUIPMENT (Deta</vt:lpstr>
      <vt:lpstr>4. PROPERTY AND EQUIPMENT (De28</vt:lpstr>
      <vt:lpstr>5. OTHER LONG TERM ASSETS (Deta</vt:lpstr>
      <vt:lpstr>6. INCOME TAXES (Details)</vt:lpstr>
      <vt:lpstr>6. INCOME TAXES (Detail Narrati</vt:lpstr>
      <vt:lpstr>7. COMMITMENTS AND CONTINGENC32</vt:lpstr>
      <vt:lpstr>7. COMMITMENTS AND CONTINGENC33</vt:lpstr>
      <vt:lpstr>10. OPTIONS AND WARRANTS (Detai</vt:lpstr>
      <vt:lpstr>10. OPTIONS AND WARRANTS (Det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3:45Z</dcterms:created>
  <dcterms:modified xmlns:dcterms="http://purl.org/dc/terms/" xmlns:xsi="http://www.w3.org/2001/XMLSchema-instance" xsi:type="dcterms:W3CDTF">2016-03-15T16:03:45Z</dcterms:modified>
  <dc:title xmlns:dc="http://purl.org/dc/elements/1.1/">Untitled</dc:title>
  <dc:description xmlns:dc="http://purl.org/dc/elements/1.1/"/>
  <dc:subject xmlns:dc="http://purl.org/dc/elements/1.1/"/>
  <cp:keywords/>
  <cp:category/>
</cp:coreProperties>
</file>